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LIQUIDITY AND GOING CONCERN" sheetId="8" state="visible" r:id="rId8"/>
    <sheet xmlns:r="http://schemas.openxmlformats.org/officeDocument/2006/relationships" name="SUMMARY OF SIGNIFICANT ACCOUNTI" sheetId="9" state="visible" r:id="rId9"/>
    <sheet xmlns:r="http://schemas.openxmlformats.org/officeDocument/2006/relationships" name="PREPAYMENTS" sheetId="10" state="visible" r:id="rId10"/>
    <sheet xmlns:r="http://schemas.openxmlformats.org/officeDocument/2006/relationships" name="ACQUISITIONS AND DIVESTMENTS" sheetId="11" state="visible" r:id="rId11"/>
    <sheet xmlns:r="http://schemas.openxmlformats.org/officeDocument/2006/relationships" name="ASSET IMPAIRMENTS" sheetId="12" state="visible" r:id="rId12"/>
    <sheet xmlns:r="http://schemas.openxmlformats.org/officeDocument/2006/relationships" name="PROPERTY, PLANT, AND EQUIPMENT," sheetId="13" state="visible" r:id="rId13"/>
    <sheet xmlns:r="http://schemas.openxmlformats.org/officeDocument/2006/relationships" name="ASSET RETIREMENT OBLIGATIONS" sheetId="14" state="visible" r:id="rId14"/>
    <sheet xmlns:r="http://schemas.openxmlformats.org/officeDocument/2006/relationships" name="ACCOUNTS RECEIVABLE FROM CHIEF " sheetId="15" state="visible" r:id="rId15"/>
    <sheet xmlns:r="http://schemas.openxmlformats.org/officeDocument/2006/relationships" name="RELATED PARTY TRANSACTIONS" sheetId="16" state="visible" r:id="rId16"/>
    <sheet xmlns:r="http://schemas.openxmlformats.org/officeDocument/2006/relationships" name="FAIR VALUE MEASUREMENTS" sheetId="17" state="visible" r:id="rId17"/>
    <sheet xmlns:r="http://schemas.openxmlformats.org/officeDocument/2006/relationships" name="COMMODITY DERIVATIVE INSTRUMENT"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NET INCOME (LOSS) PER COMMON SH" sheetId="21" state="visible" r:id="rId21"/>
    <sheet xmlns:r="http://schemas.openxmlformats.org/officeDocument/2006/relationships" name="DEBT AND INTEREST EXPENSE" sheetId="22" state="visible" r:id="rId22"/>
    <sheet xmlns:r="http://schemas.openxmlformats.org/officeDocument/2006/relationships" name="STOCKHOLDERS' EQUITY"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EMPLOYEE BENEFIT PLANS" sheetId="26" state="visible" r:id="rId26"/>
    <sheet xmlns:r="http://schemas.openxmlformats.org/officeDocument/2006/relationships" name="FINANCIAL INSTRUMENTS WITH OFF-" sheetId="27" state="visible" r:id="rId27"/>
    <sheet xmlns:r="http://schemas.openxmlformats.org/officeDocument/2006/relationships" name="SALES TO MAJOR CUSTOMERS" sheetId="28" state="visible" r:id="rId28"/>
    <sheet xmlns:r="http://schemas.openxmlformats.org/officeDocument/2006/relationships" name="SUBSEQUENT EVENTS" sheetId="29" state="visible" r:id="rId29"/>
    <sheet xmlns:r="http://schemas.openxmlformats.org/officeDocument/2006/relationships" name="SUPPLEMENTARY INFORMATION ON OI" sheetId="30" state="visible" r:id="rId30"/>
    <sheet xmlns:r="http://schemas.openxmlformats.org/officeDocument/2006/relationships" name="SUMMARY OF SIGNIFICANT ACCOUN_2" sheetId="31" state="visible" r:id="rId31"/>
    <sheet xmlns:r="http://schemas.openxmlformats.org/officeDocument/2006/relationships" name="ORGANIZATION AND BASIS OF PRE_2" sheetId="32" state="visible" r:id="rId32"/>
    <sheet xmlns:r="http://schemas.openxmlformats.org/officeDocument/2006/relationships" name="SUMMARY OF SIGNIFICANT ACCOUN_3" sheetId="33" state="visible" r:id="rId33"/>
    <sheet xmlns:r="http://schemas.openxmlformats.org/officeDocument/2006/relationships" name="PREPAYMENTS (Tables)" sheetId="34" state="visible" r:id="rId34"/>
    <sheet xmlns:r="http://schemas.openxmlformats.org/officeDocument/2006/relationships" name="PROPERTY, PLANT, AND EQUIPMEN_2" sheetId="35" state="visible" r:id="rId35"/>
    <sheet xmlns:r="http://schemas.openxmlformats.org/officeDocument/2006/relationships" name="ASSET RETIREMENT OBLIGATIONS (T" sheetId="36" state="visible" r:id="rId36"/>
    <sheet xmlns:r="http://schemas.openxmlformats.org/officeDocument/2006/relationships" name="ACCOUNTS RECEIVABLE FROM CHIE_2" sheetId="37" state="visible" r:id="rId37"/>
    <sheet xmlns:r="http://schemas.openxmlformats.org/officeDocument/2006/relationships" name="FAIR VALUE MEASUREMENTS (Tables" sheetId="38" state="visible" r:id="rId38"/>
    <sheet xmlns:r="http://schemas.openxmlformats.org/officeDocument/2006/relationships" name="COMMODITY DERIVATIVE INSTRUME_2" sheetId="39" state="visible" r:id="rId39"/>
    <sheet xmlns:r="http://schemas.openxmlformats.org/officeDocument/2006/relationships" name="STOCK-BASED COMPENSATION (Table" sheetId="40" state="visible" r:id="rId40"/>
    <sheet xmlns:r="http://schemas.openxmlformats.org/officeDocument/2006/relationships" name="NET INCOME (LOSS) PER COMMON _2" sheetId="41" state="visible" r:id="rId41"/>
    <sheet xmlns:r="http://schemas.openxmlformats.org/officeDocument/2006/relationships" name="DEBT AND INTEREST EXPENS (Table"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SUPPLEMENTARY INFORMATION ON _2" sheetId="45" state="visible" r:id="rId45"/>
    <sheet xmlns:r="http://schemas.openxmlformats.org/officeDocument/2006/relationships" name="ORGANIZATION AND BASIS OF PRE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PREPAYMENTS (Details)" sheetId="49" state="visible" r:id="rId49"/>
    <sheet xmlns:r="http://schemas.openxmlformats.org/officeDocument/2006/relationships" name="ASSET IMPAIRMENTS (Details Narr" sheetId="50" state="visible" r:id="rId50"/>
    <sheet xmlns:r="http://schemas.openxmlformats.org/officeDocument/2006/relationships" name="PROPERTY, PLANT, AND EQUIPMEN_3" sheetId="51" state="visible" r:id="rId51"/>
    <sheet xmlns:r="http://schemas.openxmlformats.org/officeDocument/2006/relationships" name="PROPERTY, PLANT, AND EQUIPMEN_4" sheetId="52" state="visible" r:id="rId52"/>
    <sheet xmlns:r="http://schemas.openxmlformats.org/officeDocument/2006/relationships" name="PROPERTY, PLANT, AND EQUIPMEN_5" sheetId="53" state="visible" r:id="rId53"/>
    <sheet xmlns:r="http://schemas.openxmlformats.org/officeDocument/2006/relationships" name="PROPERTY, PLANT, AND EQUIPMEN_6" sheetId="54" state="visible" r:id="rId54"/>
    <sheet xmlns:r="http://schemas.openxmlformats.org/officeDocument/2006/relationships" name="ASSET RETIREMENT OBLIGATIONS (D" sheetId="55" state="visible" r:id="rId55"/>
    <sheet xmlns:r="http://schemas.openxmlformats.org/officeDocument/2006/relationships" name="ACCOUNTS RECEIVABLE FROM CHIE_3" sheetId="56" state="visible" r:id="rId56"/>
    <sheet xmlns:r="http://schemas.openxmlformats.org/officeDocument/2006/relationships" name="FAIR VALUE MEASUREMENTS (Detail" sheetId="57" state="visible" r:id="rId57"/>
    <sheet xmlns:r="http://schemas.openxmlformats.org/officeDocument/2006/relationships" name="COMMODITY DERIVATIVE INSTRUME_3" sheetId="58" state="visible" r:id="rId58"/>
    <sheet xmlns:r="http://schemas.openxmlformats.org/officeDocument/2006/relationships" name="COMMODITY DERIVATIVE INSTRUME_4" sheetId="59" state="visible" r:id="rId59"/>
    <sheet xmlns:r="http://schemas.openxmlformats.org/officeDocument/2006/relationships" name="COMMODITY DERIVATIVE INSTRUME_5" sheetId="60" state="visible" r:id="rId60"/>
    <sheet xmlns:r="http://schemas.openxmlformats.org/officeDocument/2006/relationships" name="STOCK-BASED COMPENSATION (Detai" sheetId="61" state="visible" r:id="rId61"/>
    <sheet xmlns:r="http://schemas.openxmlformats.org/officeDocument/2006/relationships" name="STOCK-BASED COMPENSATION (Det_2" sheetId="62" state="visible" r:id="rId62"/>
    <sheet xmlns:r="http://schemas.openxmlformats.org/officeDocument/2006/relationships" name="STOCK-BASED COMPENSATION (Det_3" sheetId="63" state="visible" r:id="rId63"/>
    <sheet xmlns:r="http://schemas.openxmlformats.org/officeDocument/2006/relationships" name="STOCK-BASED COMPENSATION (Det_4" sheetId="64" state="visible" r:id="rId64"/>
    <sheet xmlns:r="http://schemas.openxmlformats.org/officeDocument/2006/relationships" name="NET INCOME (LOSS) PER COMMON _3" sheetId="65" state="visible" r:id="rId65"/>
    <sheet xmlns:r="http://schemas.openxmlformats.org/officeDocument/2006/relationships" name="DEBT AND INTEREST EXPENSE (Deta" sheetId="66" state="visible" r:id="rId66"/>
    <sheet xmlns:r="http://schemas.openxmlformats.org/officeDocument/2006/relationships" name="DEBT AND INTEREST EXPENSE (De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Narrative" sheetId="71" state="visible" r:id="rId71"/>
    <sheet xmlns:r="http://schemas.openxmlformats.org/officeDocument/2006/relationships" name="COMMITMENTS AND CONTINGENCIES_2" sheetId="72" state="visible" r:id="rId72"/>
    <sheet xmlns:r="http://schemas.openxmlformats.org/officeDocument/2006/relationships" name="COMMITMENTS AND CONTINGENCIES_3" sheetId="73" state="visible" r:id="rId73"/>
    <sheet xmlns:r="http://schemas.openxmlformats.org/officeDocument/2006/relationships" name="EMPLOYEE BENEFIT PLANS (Details" sheetId="74" state="visible" r:id="rId74"/>
    <sheet xmlns:r="http://schemas.openxmlformats.org/officeDocument/2006/relationships" name="SALES TO MAJOR CUSTOMERS (Detai" sheetId="75" state="visible" r:id="rId75"/>
    <sheet xmlns:r="http://schemas.openxmlformats.org/officeDocument/2006/relationships" name="SUPPLEMENTARY INFORMATION ON _3" sheetId="76" state="visible" r:id="rId76"/>
    <sheet xmlns:r="http://schemas.openxmlformats.org/officeDocument/2006/relationships" name="SUPPLEMENTARY INFORMATION ON _4" sheetId="77" state="visible" r:id="rId77"/>
    <sheet xmlns:r="http://schemas.openxmlformats.org/officeDocument/2006/relationships" name="SUPPLEMENTARY INFORMATION ON _5" sheetId="78" state="visible" r:id="rId78"/>
    <sheet xmlns:r="http://schemas.openxmlformats.org/officeDocument/2006/relationships" name="SUPPLEMENTARY INFORMATION ON _6" sheetId="79" state="visible" r:id="rId79"/>
    <sheet xmlns:r="http://schemas.openxmlformats.org/officeDocument/2006/relationships" name="SUPPLEMENTARY INFORMATION ON _7" sheetId="80" state="visible" r:id="rId80"/>
    <sheet xmlns:r="http://schemas.openxmlformats.org/officeDocument/2006/relationships" name="SUPPLEMENTARY INFORMATION ON _8" sheetId="81" state="visible" r:id="rId81"/>
  </sheets>
  <definedNames/>
  <calcPr calcId="124519" fullCalcOnLoad="1"/>
</workbook>
</file>

<file path=xl/sharedStrings.xml><?xml version="1.0" encoding="utf-8"?>
<sst xmlns="http://schemas.openxmlformats.org/spreadsheetml/2006/main" uniqueCount="736">
  <si>
    <t>Document and Entity Information - USD ($)</t>
  </si>
  <si>
    <t>12 Months Ended</t>
  </si>
  <si>
    <t>Dec. 31, 2018</t>
  </si>
  <si>
    <t>Mar. 29, 2019</t>
  </si>
  <si>
    <t>Jun. 30, 2018</t>
  </si>
  <si>
    <t>Document And Entity Information</t>
  </si>
  <si>
    <t>Entity Registrant Name</t>
  </si>
  <si>
    <t>Yuma Energy, Inc.</t>
  </si>
  <si>
    <t>Entity Central Index Key</t>
  </si>
  <si>
    <t>0001672326</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2018</t>
  </si>
  <si>
    <t>CONSOLIDATED BALANCE SHEETS - USD ($)</t>
  </si>
  <si>
    <t>Dec. 31, 2017</t>
  </si>
  <si>
    <t>CURRENT ASSETS:</t>
  </si>
  <si>
    <t>Cash and cash equivalents</t>
  </si>
  <si>
    <t>Accounts receivable, net of allowance for doubtful accounts:</t>
  </si>
  <si>
    <t>Trade</t>
  </si>
  <si>
    <t>Officers and employees</t>
  </si>
  <si>
    <t>Other</t>
  </si>
  <si>
    <t>Commodity derivative instruments</t>
  </si>
  <si>
    <t>Prepayments</t>
  </si>
  <si>
    <t>Other deferred charges</t>
  </si>
  <si>
    <t>Total current assets</t>
  </si>
  <si>
    <t>OIL AND GAS PROPERTIES (full cost method):</t>
  </si>
  <si>
    <t>Proved properties</t>
  </si>
  <si>
    <t>Unproved properties - not subject to amortization</t>
  </si>
  <si>
    <t>Subtotal</t>
  </si>
  <si>
    <t>Less: accumulated depreciation, depletion and amortization</t>
  </si>
  <si>
    <t>Net oil and gas properties</t>
  </si>
  <si>
    <t>OTHER PROPERTY AND EQUIPMENT:</t>
  </si>
  <si>
    <t>Assets held for sale</t>
  </si>
  <si>
    <t>Land, buildings and improvements</t>
  </si>
  <si>
    <t>Other property and equipment</t>
  </si>
  <si>
    <t>Total</t>
  </si>
  <si>
    <t>Less: accumulated depreciation and amortization</t>
  </si>
  <si>
    <t>Net other property and equipment</t>
  </si>
  <si>
    <t>OTHER ASSETS AND DEFERRED CHARGES:</t>
  </si>
  <si>
    <t>Deposits</t>
  </si>
  <si>
    <t>Other noncurrent assets</t>
  </si>
  <si>
    <t>Total other assets and deferred charges</t>
  </si>
  <si>
    <t>TOTAL ASSETS</t>
  </si>
  <si>
    <t>CURRENT LIABILITIES:</t>
  </si>
  <si>
    <t>Current maturities of debt</t>
  </si>
  <si>
    <t>Accounts payable, principally trade</t>
  </si>
  <si>
    <t>Asset retirement obligations</t>
  </si>
  <si>
    <t>Other accrued liabilities</t>
  </si>
  <si>
    <t>Total current liabilities</t>
  </si>
  <si>
    <t>LONG-TERM DEBT</t>
  </si>
  <si>
    <t>OTHER NONCURRENT LIABILITIES:</t>
  </si>
  <si>
    <t>Deferred rent</t>
  </si>
  <si>
    <t>Employee stock awards</t>
  </si>
  <si>
    <t>Total other noncurrent liabilities</t>
  </si>
  <si>
    <t>COMMITMENTS AND CONTINGENCIES (Notes 2 and 19)</t>
  </si>
  <si>
    <t xml:space="preserve"> </t>
  </si>
  <si>
    <t>EQUITY:</t>
  </si>
  <si>
    <t>Series D convertible preferred stock ($0.001 par value, 7,000,000 authorized, 2,041,240 issued and outstanding as of December 31, 2018, and 1,904,391 issued and outstanding as of December 31, 2017)</t>
  </si>
  <si>
    <t>Common stock ($0.001 par value, 100 million shares authorized, 23,240,833 outstanding as of December 31, 2018 and 22,661,758 outstanding as of December 31, 2017)</t>
  </si>
  <si>
    <t>Additional paid-in capital</t>
  </si>
  <si>
    <t>Treasury stock at cost (380,525 shares as of December 31, 2018 and 13,343 shares as of December 31, 2017)</t>
  </si>
  <si>
    <t>Accumulated earnings (deficit)</t>
  </si>
  <si>
    <t>Total equity</t>
  </si>
  <si>
    <t>TOTAL LIABILITIES AND EQUITY</t>
  </si>
  <si>
    <t>CONSOLIDATED BALANCE SHEETS (Parenthetical) - $ / shares</t>
  </si>
  <si>
    <t>Statement of Financial Position [Abstract]</t>
  </si>
  <si>
    <t>Preferred stock, par value</t>
  </si>
  <si>
    <t>Preferred stock, authorized</t>
  </si>
  <si>
    <t>Preferred stock, issued</t>
  </si>
  <si>
    <t>Preferred stock, outstanding</t>
  </si>
  <si>
    <t>Common stock, par value</t>
  </si>
  <si>
    <t>$ .001</t>
  </si>
  <si>
    <t>Common stock, authorized</t>
  </si>
  <si>
    <t>Common stock, outstanding</t>
  </si>
  <si>
    <t>Treasury stock</t>
  </si>
  <si>
    <t>CONSOLIDATED STATEMENTS OF OPERATIONS - USD ($)</t>
  </si>
  <si>
    <t>REVENUES:</t>
  </si>
  <si>
    <t>Sales of natural gas and crude oil</t>
  </si>
  <si>
    <t>EXPENSES:</t>
  </si>
  <si>
    <t>Lease operating and production costs</t>
  </si>
  <si>
    <t>General and administrative - stock-based compensation</t>
  </si>
  <si>
    <t>General and administrative - other</t>
  </si>
  <si>
    <t>Deposit forfeiture</t>
  </si>
  <si>
    <t>Depreciation, depletion and amortization</t>
  </si>
  <si>
    <t>Asset retirement obligation accretion expense</t>
  </si>
  <si>
    <t>Impairment of oil and gas properties</t>
  </si>
  <si>
    <t>Impairment of other property and equipment</t>
  </si>
  <si>
    <t>Bad debt expense</t>
  </si>
  <si>
    <t>Total expenses</t>
  </si>
  <si>
    <t>LOSS FROM OPERATIONS</t>
  </si>
  <si>
    <t>OTHER INCOME (EXPENSE):</t>
  </si>
  <si>
    <t>Net gains (losses) from commodity derivatives</t>
  </si>
  <si>
    <t>Interest expense</t>
  </si>
  <si>
    <t>Gain (loss) on other property and equipment</t>
  </si>
  <si>
    <t>Other, net</t>
  </si>
  <si>
    <t>Total other income (expense)</t>
  </si>
  <si>
    <t>LOSS BEFORE INCOME TAXES</t>
  </si>
  <si>
    <t>Income tax expense - deferred</t>
  </si>
  <si>
    <t>NET LOSS</t>
  </si>
  <si>
    <t>PREFERRED STOCK:</t>
  </si>
  <si>
    <t>Dividends paid in kind</t>
  </si>
  <si>
    <t>NET LOSS ATTRIBUTABLE TO COMMON STOCKHOLDERS</t>
  </si>
  <si>
    <t>LOSS PER COMMON SHARE:</t>
  </si>
  <si>
    <t>Basic</t>
  </si>
  <si>
    <t>Diluted</t>
  </si>
  <si>
    <t>WEIGHTED AVERAGE NUMBER OF COMMON SHARES OUTSTANDING:</t>
  </si>
  <si>
    <t>CONSOLIDATED STATEMENTS OF CHANGES IN EQUITY - USD ($)</t>
  </si>
  <si>
    <t>Preferred Stock</t>
  </si>
  <si>
    <t>Common Stock</t>
  </si>
  <si>
    <t>Paid-in-Capital</t>
  </si>
  <si>
    <t>Treasury Stock</t>
  </si>
  <si>
    <t>Accumulated Deficit</t>
  </si>
  <si>
    <t>Beginning Balance, Amount at Dec. 31, 2016</t>
  </si>
  <si>
    <t>Beginning Balance, Shares at Dec. 31, 2016</t>
  </si>
  <si>
    <t>Net loss</t>
  </si>
  <si>
    <t>Payment of Series "D" dividends in kind, Amount</t>
  </si>
  <si>
    <t>Payment of Series "D" dividends in kind, Shares</t>
  </si>
  <si>
    <t>Public offering proceeds net of $1.4 million costs, Amount</t>
  </si>
  <si>
    <t>Public offering proceeds net of $1.4 million costs, Shares</t>
  </si>
  <si>
    <t>Stock awards vested, Amount</t>
  </si>
  <si>
    <t>Stock awards vested, Shares</t>
  </si>
  <si>
    <t>Restricted stock awards issued, Amount</t>
  </si>
  <si>
    <t>Restricted stock awards issued, Shares</t>
  </si>
  <si>
    <t>Restricted stock awards forfeited, Amount</t>
  </si>
  <si>
    <t>Restricted stock awards forfeited, Shares</t>
  </si>
  <si>
    <t>Treasury stock (surrendered to settle employee tax liabilities)</t>
  </si>
  <si>
    <t>Stock-based compensation</t>
  </si>
  <si>
    <t>Ending Balance, Amount at Dec. 31, 2017</t>
  </si>
  <si>
    <t>Ending Balance, Shares at Dec. 31, 2017</t>
  </si>
  <si>
    <t>Restricted stock awards repurchased, Amount</t>
  </si>
  <si>
    <t>Restricted stock awards repurchased, Shares</t>
  </si>
  <si>
    <t>Ending Balance, Amount at Dec. 31, 2018</t>
  </si>
  <si>
    <t>Ending Balance, Shares at Dec. 31, 2018</t>
  </si>
  <si>
    <t>CONSOLIDATED STATEMENTS OF CASH FLOWS - USD ($)</t>
  </si>
  <si>
    <t>Reconciliation of net income (loss) to net cash provided by (used in) operating activities</t>
  </si>
  <si>
    <t>Net income (loss)</t>
  </si>
  <si>
    <t>Depreciation, depletion and amortization of property and equipment</t>
  </si>
  <si>
    <t>Amortization of debt issuance costs</t>
  </si>
  <si>
    <t>Deferred rent liability, net</t>
  </si>
  <si>
    <t>Settlement of asset retirement obligations</t>
  </si>
  <si>
    <t>Accretion of asset retirement obligation</t>
  </si>
  <si>
    <t>(Gain) loss on sales of fixed assets</t>
  </si>
  <si>
    <t>Loss on write-off of abandoned facilities</t>
  </si>
  <si>
    <t>(Gain) loss on write-off of liabilities net of assets</t>
  </si>
  <si>
    <t>Changes in assets and liabilities:</t>
  </si>
  <si>
    <t>Decrease in accounts receivable</t>
  </si>
  <si>
    <t>Decrease in prepaids, deposits and other assets</t>
  </si>
  <si>
    <t>Decrease in accounts payable and other current and non-current liabilities</t>
  </si>
  <si>
    <t>NET CASH PROVIDED BY (USED IN) OPERATING ACTIVITIES</t>
  </si>
  <si>
    <t>CASH FLOWS FROM INVESTING ACTIVITIES:</t>
  </si>
  <si>
    <t>Capital expenditures on property and equipment</t>
  </si>
  <si>
    <t>Proceeds from sale of oil and gas properties</t>
  </si>
  <si>
    <t>Proceeds from sale of other fixed assets</t>
  </si>
  <si>
    <t>Derivative settlements</t>
  </si>
  <si>
    <t>NET CASH PROVIDED BY (USED IN) INVESTING ACTIVITIES</t>
  </si>
  <si>
    <t>CASH FLOWS FROM FINANCING ACTIVITIES:</t>
  </si>
  <si>
    <t>Proceeds from borrowings on senior credit facility</t>
  </si>
  <si>
    <t>Repayment of borrowings on senior credit facility</t>
  </si>
  <si>
    <t>Proceeds from borrowings - insurance financing</t>
  </si>
  <si>
    <t>Repayments of borrowings - insurance financing</t>
  </si>
  <si>
    <t>Debt issuance costs</t>
  </si>
  <si>
    <t>Net proceeds (expenses) from common stock offering</t>
  </si>
  <si>
    <t>Treasury stock repurchase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yments (net of interest capitalized)</t>
  </si>
  <si>
    <t>Interest capitalized</t>
  </si>
  <si>
    <t>Income tax refund</t>
  </si>
  <si>
    <t>Supplemental disclosure of significant non-cash activity:</t>
  </si>
  <si>
    <t>(Increase) decrease in capital expenditures financed by accounts payable</t>
  </si>
  <si>
    <t>ORGANIZATION AND BASIS OF PRESENTATION</t>
  </si>
  <si>
    <t>Organization, Consolidation and Presentation of Financial Statements [Abstract]</t>
  </si>
  <si>
    <t xml:space="preserve">Yuma Energy, Inc., a Delaware corporation (“YEI” and
collectively with its subsidiaries, the “Company”), is an independent Houston-based exploration and production company
focused on acquiring, developing and exploring for conventional and unconventional oil and natural gas resources. Historically,
the Company’s operations have focused on onshore properties located in central and southern Louisiana and southeastern Texas
where it has a long history of drilling, developing and producing both oil and natural gas assets. In 2017, it acquired acreage
in Yoakum County, Texas, with plans to explore and develop additional oil and natural gas assets in the Permian Basin of west Texas.
Finally, the Company has operated positions in Kern County, California, and non-operated positions in the East Texas Woodbine. Basis of Presentation The accompanying financial statements include the accounts of YEI
on a consolidated basis. All significant intercompany accounts and transactions between YEI and its wholly owned subsidiaries have
been eliminated in the consolidation. YEI and its subsidiaries maintain their accounts on the accrual method
of accounting in accordance with the Generally Accepted Accounting Principles of the United States of America (“GAAP”).
Each of YEI and its subsidiaries has a fiscal year ending December 31. See Note 2 – Liquidity and Going Concern for further discussion
about basis of presentation and accounting. The Consolidation YEI has 10 subsidiaries as listed below. Their financial statements
are consolidated with those of YEI.
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 YCI, PDMS and DPAC are wholly owned subsidiaries of YEI, and YCI
is the parent corporation of Exploration, Petroleum and TSM. Exploration is the parent corporation of POL. Exploration and DPC are the Company’s two main operating companies. DPAC was formed for the purpose of acquiring
equity interests of DPC and DPP. Petroleum has been inactive since 1998 due to the transfer of substantially
all exploration and production activities to Exploration. TSM was primarily engaged in the marketing of natural gas in Louisiana.
Since October 26, 2016 (the date of the Reincorporation Merger and the Davis Merger), TSM has been dormant due to the fact that
it no longer markets natural gas volumes. POL is primarily engaged in holding assets located in the State of
California. Davis GOM has been inactive since 2017. </t>
  </si>
  <si>
    <t>LIQUIDITY AND GOING CONCERN</t>
  </si>
  <si>
    <t>Liquidity And Going Concern</t>
  </si>
  <si>
    <t xml:space="preserve">The factors and uncertainties described below, as well as other factors
which include, but are not limited to, declines in the Company’s production, the Company’s failure to establish commercial
production on our Permian properties, no available capital to maintain and develop our properties, and its substantial working
capital deficit of approximately $37.0 million, raise substantial doubt about the Company’s ability to continue as a going
concern. The Consolidated Financial Statements have been prepared on a going concern basis of accounting, which contemplates continuity
of operations, realization of assets, and satisfaction of liabilities and commitments in the normal course of business. The Consolidated
Financial Statements do not include any adjustments that might result from the outcome of the going concern uncertainty. On October 26, 2016, the Company and three of its subsidiaries, as
the co-borrowers, entered into a credit agreement providing for a $75.0 million three-year senior secured revolving credit facility
(the “Credit Agreement”) with Société Générale (“SocGen”), as administrative agent,
SG Americas Securities, LLC, as lead arranger and bookrunner, and the lenders signatory thereto (collectively with SocGen, the
“Lender”). The borrowing base of the credit facility was $34.0 million as of
December 31, 2018, and the Company was and is fully drawn under the credit facility leaving no availability on the line of credit.
All of the obligations under the Credit Agreement, and the guarantees of those obligations, are secured by substantially all of
the Company’s asset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its capital
stock, engage in mergers or consolidations, sell certain assets, sell or discount any notes receivable or accounts receivable,
and engage in certain transactions with affiliates. The Credit Agreement contains customary financial and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t December 31, 2018, the Company was not in compliance under the
credit facility with its (i) total debt to EBITDAX covenant for the trailing four quarter period, (ii) current ratio covenant,
(iii) EBITDAX to interest expense covenant for the trailing four quarter period, (iv) the liquidity covenant requiring the Company
to maintain unrestricted cash and borrowing base availability of at least $4.0 million, and (v) obligation to make an interest
only payment for the quarter ended December 31, 2018. In addition, the Company currently is not making payments of interest under
the credit facility and anticipate future non-compliance under the credit facility going forward. Due to this non-compliance, as
well as the credit facility maturity in 2019, the Company classified its entire bank debt as a current liability in its financial
statements as of December 31, 2018. On October 9, 2018, the Company received a notice and reservation of rights from the administrative
agent under the Credit Agreement advising that an event of default had occurred and continues to exist by reason of the Company’s
noncompliance with the liquidity covenant requiring us to maintain cash and cash equivalents and borrowing base availability of
at least $4.0 million. As a result of the default, the Lender may accelerate the outstanding balance under the Credit Agreement,
increase the applicable interest rate by 2.0% per annum or commence foreclosure on the collateral securing the loans. As of the
date of this report, the Lender has not accelerated the outstanding amount due and payable on the loans, increased the applicable
interest rate or commenced foreclosure proceedings, but may exercise one or more of these remedies in the future. As required under
the Credit Agreement, the Company previously entered into hedging arrangements with SocGen and BP Energy Company (“BP”)
pursuant to International Swaps and Derivatives Association Master Agreements (“ISDA Agreements”). On March 14, 2019,
the Company received a notice of an event of default under its ISDA Agreement with SocGen (the “SocGen ISDA”). Due
to the default under the ISDA Agreement, SocGen unwound all of the Company’s hedges with them. The notice provides for a
payment of approximately $347,129 to settle the Company’s outstanding obligations thereunder related to SocGen’s hedges
(of which $-0- is included in accounts payable at December 31, 2018). On March 19, 2019, the Company received a notice of an event
of default under its ISDA Agreement with BP (the “BP ISDA”). Due to the default under the ISDA Agreement, BP also unwound
all of the Company’s hedges with them. The notice provides for a payment of approximately $775,725 to settle the Company’s
outstanding obligations thereunder related to BP’s hedges (of which $-0- is included in accounts payable at December 31,
2018). The Company has initiated several strategic alternatives to mitigate
its limited liquidity (defined as cash on hand and undrawn borrowing base), its financial covenant compliance issues, and to provide
it with additional working capital to develop its existing assets. During the first quarter of 2019, the Company agreed to sell its
Kern County, California properties for $2.1 million in gross proceeds and the buyer’s assumption of certain plugging and
abandonment liabilities of approximately $864,000, and received a non-refundable deposit of $150,000. As additional consideration
for the sale of the assets, if WTI Index for oil equals or exceeds $65 in six months following closing and maintains that average
for twelve consecutive months then Buyer shall pay to the seller $250,000. Upon closing, the Company anticipates that the proceeds
will be applied to the repayment of borrowings under the credit facility and/or working capital; however, there can be no assurance
that the transaction will close. On August 20, 2018, the Company sold its 3.1% leasehold interest
consisting of 9.8 net acres in one section in Eddy County, New Mexico for $127,400. On October 23, 2018, the Company sold substantially
all of its Bakken assets in North Dakota for approximately $1.16 million in gross proceeds and the buyer’s assumption of
certain plugging and abandonment liabilities of approximately $15,200. The Bakken assets represent approximately 12 barrels of
oil equivalent per day of the Company’s production in the third quarter. On October 24, 2018, the Company sold certain deep
rights in undeveloped acreage located in Grady County, Oklahoma for approximately $120,000. Proceeds of $1.0 million from these
non-core asset sales were applied to the repayment of borrowings under the credit facility in October 2018. The Company continues to reduce personnel, consultants,
and other non-essential services in an effort to reduce its general and administrative costs, as well as curtailing its capital
expenditures planned for 2019. On October 22, 2018, the Company retained Seaport Global Securities
LLC, an investment banking firm, to advise the Company on its strategic and tactical alternatives, including possible acquisitions
and divestitures. The Company plans to take further steps to mitigate its limited liquidity,
which may include, but are not limited to, further reducing or eliminating capital expenditures; selling additional assets; further
reducing general and administrative expenses; seeking merger and acquisition related opportunities; and potentially raising proceeds
from capital markets transactions, including the sale of debt or equity securities. There can be no assurance that the exploration
of strategic alternatives will result in a transaction or otherwise improve the Company’s limited liquidity and that the
Company will continue as a going concern. </t>
  </si>
  <si>
    <t>SUMMARY OF SIGNIFICANT ACCOUNTING POLICIES</t>
  </si>
  <si>
    <t>Accounting Policies [Abstract]</t>
  </si>
  <si>
    <t xml:space="preserve">Management’s Use of Estimates 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cash flows associated with oil and gas properties; the
carrying value of oil and gas properties; estimates of fair value; asset retirement obligations; income taxes; derivative financial
instruments; valuation allowances for deferred tax assets; uncollectible receivables; useful lives for depreciation; obligations
related to employee benefits such as accrued vacation; and legal and environmental risks and exposures. Fair Value 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1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1 – Fair Value Measurements). Nonfinancial assets and liabilities initially measured at fair value
include certain assets acquired in a business combination, asset retirement obligations and exit or disposal costs. Assets Held for Sale – the fair values of property, plant and
equipment, classified as assets held for sale and related impairments are calculated using Level 3 inputs. Cash Equivalents Cash on hand, deposits in banks and short-term investments with original
maturities of three months or less are considered cash and cash equivalents. Trade Receivable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621,006 and $934,338 at December 31, 2018 and 2017, respectively. Management evaluates accounts receivable quarterly on an individual
account basis, making individual assessments of collectability, and reserves those amounts it deems potentially uncollectible. Derivative Instruments 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 Oil and Natural Gas Properties 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or gain recognized. Depreciation, Depletion and Amortization (“DD&amp;A”) Impairments Unproved oil and natural gas properties not subject to amortization
consist of undeveloped leaseholds, wells in progress and related capitalized interest. Management reviews the costs of these properties
quarterly to determine whether and to what extent developed proved reserves have been assigned to the properties, or if an impairment
has occurred, in which case the related costs, along with associated capitalized interest, are reclassified to proved properties
subject to amortization. Factors considered by management in impairment assessments include drilling results by the Company and
other operators, the terms of oil and gas leases not held by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 Other Property and Equipment Other property and equipment is generally recorded at cost.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Other
income (expense)” in the accompanying Consolidated Statements of Operations. In the event that facts and circumstances indicate that the carrying
value of other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Assets Held for Sale – The fair values of property, plant
and equipment, classified as assets held for sale, are included in Other Property and Equipment. During the year,
the Company recorded an impairment of $794,623 related to the write-down of the Company’s assets held for sale to the
lower of carrying value and fair value less the cost to sell. Accounts Payable Accounts payable consist principally of trade payables and costs
associated with oil and natural gas activities. Commitments and Contingencies 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Revenue Recognition – Adoption of ASC 606, “Revenue
from Contracts with Customers” The Company recognizes revenues to depict the transfer of control
of promised goods or services to its customers in an amount that reflects the consideration to which it expects to be entitled
to in exchange for those goods or services. On January 1, 2018, the Company adopted Accounting Standards Codification
(“ASC”) 606 using the full retrospective method applied to those contracts which were not completed as of December
31, 2016. As a result of electing the full retrospective adoption approach as described above, results for reporting periods beginning
after December 31, 2016 are presented under ASC 606. There was no material impact upon the adoption of ASC 606, and the Company did not record any adjustments to opening retained earnings as of January 1, 2017, because its revenue
is primarily products sales revenue accounted for at a point in time. Crude oil and condensate are sold through month-to-month evergreen
contracts. The price for Louisiana production is tied to an index or a weighted monthly average of posted prices with certain adjustments
for gravity, Basic Sediment and Water (“BS&amp;W”) and transportation. Generally, the index or posting is based on
customary industry spot prices. Pricing for the Company’s California properties is based on an average of specified posted
prices, adjusted for gravity and transportation. The Company’s natural gas is sold under month-to-month contracts with pricing
tied to either first of the month index or a monthly weighted average of purchaser prices received. Natural gas liquids are sold
under month-to-month or year-to-year contracts usually tied to the related natural gas contract. Pricing is based on published
prices for each product or a monthly weighted average of purchaser prices received. Sales of crude oil, condensates, natural gas and natural gas liquids
(“NGLs”) are recognized at the point control of the product is transferred to the customer. Virtually all of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crude oil, condensate, natural gas, and NGLs fluctuates to remain competitive with other available
crude oil, natural gas, and NGLs supplies.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is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The Company records revenue in the month production is delivered
to the purchaser. However, settlement statements for certain natural gas and NGL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year ended December 31,
2017 and the year ended December 31, 2018, revenue recognized in the reporting period related to performance obligations satisfied
in prior reporting periods was not material.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Natural Gas and Natural Gas Liquids Sales Under the Company’s natural gas processing contracts, it delivers
natural gas to a midstream processing entity at the wellhead or the inlet of the midstream processing entity’s system. The
midstream processing entity gathers and processes the natural gas and remits proceeds to the Company for the resulting sales of
NGL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and compression fees presented as an expense in its lease
operating and production costs in the Consolidated Statements of Operations. In certain natural gas processing agreements, the Company may elect
to take its residue gas and/or NGL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lease operating and production costs in the Consolidated Statements of Operations. Crude Oil and Condensate Sales The Company sells oil production at the wellhead and collects an
agreed-upon index price, net of pricing differentials. In this scenario, revenue is recognized when control transfers to the purchaser
at the wellhead at the net price received. The following table presents the Company’s revenues disaggregated
by product source. Sales taxes are excluded from revenues.
Years Ended December 31,
2018 2017
Sales of natural gas and crude oil:
Crude oil and condensate $ 11,565,706 $ 12,596,983
Natural gas 6,678,666 9,425,676
Natural gas liquids 3,226,721 3,420,942
Total revenues $ 21,471,093 $ 25,443,601 Transaction Price Allocated to Remaining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Receivables from contracts with customers are recorded when the right
to consideration becomes unconditional, generally when control of the product has been transferred to the customer. Receivables
from contracts with customers were $2,282,200 and $2,636,867 as of December 31, 2018 and December 31, 2017, respectively, and are
reported in trade accounts receivable, net on the Consolidated Balance Sheets. The Company currently has no other assets or liabilities
related to its revenue contracts, including no upfront or rights to deficiency payments. Practical Expedients The Company has made use of certain practical expedients in adopting
ASC 606, including not disclosing the value of unsatisfied performance obligations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come Taxes 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8 – Income Taxes). Other Taxes 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 General and Administrative Expenses – Stock-Based Compensation 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and adopted an Annual Incentive Plan for fiscal year 2017 . The Company adopted the 2018 Long-Term Incentive Plan effective
June 7, 2018 (see Note 14 – Stock-Based Compensation).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4 – Stock-Based Compensation). Other Noncurrent Assets Other noncurrent assets at December 31, 2018 are comprised of $79,997
related to the S-3 offering. In 2017, the balance included $254,894 of deferred debt issuance costs related to the establishment
of the new Société Générale (“SocGen”) credit facility which expires on October 26, 2019, and S-3
offering costs of $15,948. Earnings per Share The Company’s basic earnings per share (“EPS”)
is computed based on the weighted average number of shares of common stock outstanding for the period. Diluted EPS includes the
effect of the Company’s outstanding stock awards, if the inclusion of these items is dilutive (see Note 15 – Net Income
(Loss) per Common Share). Treasury Stock The Company records treasury stock purchases at cost. Amounts are
recorded as reductions to stockholders’ equity. Shares of common stock are repurchased by the Company as they are surrendered
by employees to pay withholding tax upon the vesting of restricted stock awards. Recently Issued Accounting Pronouncements The accounting standard-setting organizations frequently issue new
or revised accounting rules. The Company regularly reviews new pronouncements to determine their impact, if any, on the financial
statements. Accounting Pronouncement Yet to Be Adopted In February 2016, the FASB issued ASU 2016-02, Leases (ASC Topic
842).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guidance is effective for fiscal years beginning after December
15, 2018. The Company plans to adopt this guidance in the first quarter of 2019 using the optional transition method. Consequently,
the Company's reporting for the comparative periods presented in the financial statements will continue to be in accordance with
ASC Topic 840, Leases. The adoption of this guidance will result in the addition of right-of-use assets and corresponding lease
obligations to the consolidated balance sheet and will not have a material impact on the Company’s results of operations
or cash flows. The Company has substantially completed its evaluation of the impact on the Company’s lease portfolio. ASU 2016-02 provides for certain practical expedients when
adopting the guidance. The Company plans to elect the package of practical expedients allowing the Company to not reassess whether
any expired or existing contracts are, or contain, leases, the lease classification for any expired or existing leases or initial
direct costs for any expired or existing leases. The Company also plans to apply the hindsight practical expedient allowing the
Company to use hindsight when determining the lease term (i.e., evaluating the Company’s option to renew or terminate the
lease or to purchase the underlying asset) and assessing impairment of expired or existing leases. The Company additionally plans to apply the land easements practical
expedient allowing the Company to not assess whether any expired or existing land easements are, or contain, leases if they were
not previously accounted for as leases under the existing leasing guidance. Instead, it will continue to apply its existing accounting
policies to historical land easements. The Company also elects to apply the short-term lease exception, therefore it will not record
a right-of-use asset or corresponding lease liability for leases with a term of twelve months or less and instead recognize a single
lease cost allocated over the lease term, generally on a straight-line basis. The Company plans to elect the practical expedient
to not separate lease components from non-lease components and instead account for both as a single lease component for all asset
classes. As part of the Company’s assessment, it formed an implementation
work team, conducted training for the relevant staff regarding the potential impacts of Topic 842 and has concluded its contract
analyses and policy review. The Company engaged external resources to assist in its efforts to complete the analysis of potential
changes to current accounting practices and is in the process of implementing a new lease accounting system in connection with
the adoption of the updated guidance. The Company also evaluated the impact of Topic 842 on its internal control over financial
reporting and other changes in business practices and processes. The Company is in the process of finalizing its catalog of existing
lease contracts and implementing changes to its systems. Upon adoption, the Company expects to record operating lease right-of-use
assets of approximately $4.1 million representing the present value of future lease payments under operating leases with terms
of greater than twelve months. The Company is continuing to evaluate the impact the pronouncement will have on the related disclosures. Accounting Pronouncements Recently Adopted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adopted this update, as required, beginning in the first quarter of 2018, and the adoption
did not have a material impact on its consolidated financial statements. In January 2017, the FASB issued ASU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future oil and gas asset acquisitions may not
be considered businesses. In March 2016, the FASB issued ASU 2016-09, “Compensation—Stock
Compensation (Topic 718): Improvements to Employee Share-Based Payment Accounting,” In May 2014, the FASB issued ASU 2014 09 “Revenue from Contracts
with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or services. The Company adopted ASC 606 with an effective date of January 2018 using the full retrospective
approach. For public entities, ASC 606 became effective for fiscal years beginning after December 15, 2017. The
adoption of this standard did not have a material effect on the Company’s consolidated results of operations, financial position
or cash flows. </t>
  </si>
  <si>
    <t>PREPAYMENTS</t>
  </si>
  <si>
    <t>Prepaid Expense and Other Assets [Abstract]</t>
  </si>
  <si>
    <t xml:space="preserve">At December 31, prepayments consisted of the following:
December 31,
2018 2017
Prepaid insurance $ 1,009,216 $ 828,648
Prepaid taxes 1,394 28,158
Other prepayments 141,516 119,656
Total prepayments $ 1,152,126 $ 976,462 </t>
  </si>
  <si>
    <t>ACQUISITIONS AND DIVESTMENTS</t>
  </si>
  <si>
    <t>Business Combinations [Abstract]</t>
  </si>
  <si>
    <t xml:space="preserve">Divestments During 2018, the Company made the following
divestments:
● Eddy County, New Mexico – The Company sold its 3.1% leasehold interest consisting of 9.8 net acres in one section for $127,400.
● Bakken – the Company sold substantially all of its Bakken assets in North Dakota for approximately $1.16 million in gross proceeds and the buyer’s assumption of certain plugging and abandonment liabilities of approximately $15,200. The Bakken assets represent approximately 12 barrels of oil equivalent per day of the Company’s production.
● Grady County, Oklahoma – The Company sold certain deep rights in undeveloped acreage located in Grady County, Oklahoma for approximately $120,000. During 2017, the Company made the following
divestments:
● El Halcón – The Company sold certain oil and natural gas properties for $5.5 million gross located in Brazos County, Texas known as the El Halcón property. The El Halcón property consisted of an average working interest of approximately 8.5% (1,557 net acres).
● Cat Canyon – In May 2017, the Company sold all of its interest in 149 acres located in Santa Barbara County, California, to Texican Energy Corporation for $165,000, along with the assumption of plugging and abandonment obligations for three of four wells on the property.
● Mario – In December 2017, the Company sold a 12.5% working interest in ten sections of the project in Yoakum County, Texas, known as Mario, for $500,000, which is recorded at December 31, 2017 in “Other receivables” in the accompanying Consolidated Balance Sheets. </t>
  </si>
  <si>
    <t>ASSET IMPAIRMENTS</t>
  </si>
  <si>
    <t>Asset Impairments</t>
  </si>
  <si>
    <t xml:space="preserve">Capitalized costs (net of accumulated DD&amp;A and deferred income
taxes) of proved oil and natural gas properties subject to amortization are subject to a full cost ceiling limitation. The ceiling
limits these costs to an amount equal to the present value, discounted at 10%, of estimated future net cash flows from estimated
proved reserves and estimated related future income taxes. The oil and natural gas prices used to calculate the full cost ceiling
at December 31, 2018 were $65.56/Bbl for oil and $3.10/MMBtu for natural gas. In accordance with SEC rules, these prices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During the year ended December 31, 2018, the Company recorded a full cost ceiling impairment
$7.05 million due primarily to the Company writing off its PUD reserves during the year because development of such reserves is
highly uncertain given the Company's severe liquidity constraints. No impairment was recorded during the year ended December 31,
2017. </t>
  </si>
  <si>
    <t>PROPERTY, PLANT, AND EQUIPMENT, NET</t>
  </si>
  <si>
    <t>Property, Plant and Equipment, Net [Abstract]</t>
  </si>
  <si>
    <t xml:space="preserve">Oil and Gas Properties The following table sets forth the capitalized costs and associated
accumulated depreciation, depletion and amortization (including impairments), relating to the Company’s oil and natural gas
properties at December 31:
December 31,
2018 2017
Subject to amortization (proved properties) $ 504,139,740 $ 494,216,531
Less: Accumulated depreciation, depletion,
and amortization (436,642,215 ) (421,165,400 )
Proved properties, net $ 67,497,525 $ 73,051,131
Not subject to amortization (unproved properties)
Leasehold acquisition costs - 3,133,162
Exploration and development - 3,368,339
Capitalized Interest - 292,871
Total unproved properties - 6,794,372
Oil and gas properties, net $ 67,497,525 $ 79,845,503 Unproved properties not subject to amortization Costs not being amortized are transferred to the Company’s
proved properties subject to amortization as its drilling program is executed or costs are evaluated and deemed impaired. During
2018, the Company moved all of its unproved properties to the full cost pool. A summary of the Company’s reported value
of unproved properties not subject to amortization by year incurred is as follows:
Year Incurred
2018 2017 and prior
Leasehold acquisition costs $ - $ 3,133,162
Exploration and development - 3,368,339
Capitalized interest - 292,871
Total $ - $ 6,794,372 Other Other property and equipment consists of the following: Assets Held for Sale – The fair values of property, plant and
equipment classified as assets held for sale are $1,691,588.
Estimated
useful December 31,
life in years 2018 2017
Land n/a $ - $ 1,314,000
Software and IT equipment 3 - 5 979,389 979,389
Drilling and operating equipment 15 - 837,013
Furniture and fixtures 7 - 10 704,758 712,692
Buildings 25 - 286,000
Automobiles 3 - 7 24,990 232,105
Office leasehold improvements 10 84,260 84,260
Total other property and equipment 1,793,397 4,445,459
Less: Accumulated depreciation and
leasehold improvement amortization (1,355,639 ) (1,409,535
Net book value $ 437,758 $ 3,035,924 Depreciation and leasehold improvement amortization expense related
to other property and equipment outside of oil and natural gas properties totaled $111,955 and $230,236 for the years ended December
31, 2018 and 2017, respectively, and is included on the Consolidated Statements of Operations in Depreciation, depletion and amortization. </t>
  </si>
  <si>
    <t>ASSET RETIREMENT OBLIGATIONS</t>
  </si>
  <si>
    <t>Asset Retirement Obligation Disclosure [Abstract]</t>
  </si>
  <si>
    <t>The Company’s asset retirement obligations (“AROs”)
represent the present value of the estimated cash flows expected to be incurred to plug, abandon and remediate producing properties,
excluding salvage values, at the end of their productive lives in accordance with applicable laws. Revisions in estimated liabilities
during the period relate primarily to changes in estimates of timing. Revisions in estimated liabilities can also include, but
are not limited to, revisions of estimated inflation rates, changes in property lives, and the expected asset retirement cost.
The changes in the asset retirement obligations for the years ended December 31, 2018 and 2017 were as follows:
December 31,
2018 2017
Beginning of year balance $ 10,466,413 $ 10,196,383
Liabilities incurred during year 69,021 6,663
Liabilities settled during year (295,146 ) (389,765 )
Liabilities sold during year (15,203 ) (418,527 )
Accretion expense 560,922 557,683
Revisions in estimated cash flows 485,852 513,976
End of year balance $ 11,271,859 $ 10,466,413 Liabilities sold during 2018 include
the sale of the Bakken properties. Liabilities settled include plugging and abandoning one well in California.</t>
  </si>
  <si>
    <t>ACCOUNTS RECEIVABLE FROM CHIEF EXECUTIVE OFFICER AND EMPLOYEES</t>
  </si>
  <si>
    <t>Accounts Receivable, after Allowance for Credit Loss [Abstract]</t>
  </si>
  <si>
    <t xml:space="preserve">The following table provides information with respect to related
party transactions with the former Chief Executive Officer (“CEO”) of the Company and employees at December 31, 2018
and December 31, 2017. The receivable from the former CEO at December 31, 2018 is primarily for invoiced costs on prospects and
wells as part of his normal joint interest billings (see Note 10 – Related Party Transactions).
December 31,
2018 2017
Receivables from CEO and employees:
Current:
CEO $ 12,748 $ 53,979
Employees - -
Total $ 12,748 $ 53,979 </t>
  </si>
  <si>
    <t>RELATED PARTY TRANSACTIONS</t>
  </si>
  <si>
    <t>Related Party Transactions [Abstract]</t>
  </si>
  <si>
    <t xml:space="preserve">In 2011, Yuma California entered into a Working Interest Incentive
Plan (“WIIP”) with Mr. Sam L. Banks, the CEO of Yuma California and the Company at December 31, 2018. The Board of Directors of Yuma California terminated the WIIP effective
September 21, 2015; however, Mr. Banks retains working interests in certain of the Company’s properties. </t>
  </si>
  <si>
    <t>FAIR VALUE MEASUREMENTS</t>
  </si>
  <si>
    <t>Fair Value Disclosures [Abstract]</t>
  </si>
  <si>
    <t>Certain financial instruments are reported at fair value on the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see the Fair Value
section of Note 3 – Summary of Significant Accounting Policies). The Company uses a market valuation approach based on available
inputs and the following methods and assumptions to measure the fair values of its assets and liabilities, which may or may not
be observable in the market. Fair Value of Financial Instruments (other than Commodity Derivative,
see below) – Derivatives
Fair value measurements at December 31, 2018
Significant
Quoted prices other Significant
in active observable unobservable
markets inputs inputs
(Level 1) (Level 2) (Level 3) Total
Assets:
Commodity derivatives – oil $ - $ 922,562 $ - $ 922,562
Commodity derivatives – gas - (158,376 ) - $ (158,376 )
Total liabilities $ - $ 764,186 $ - $ 764,186
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Derivative instruments listed above include swaps, collars, and three-way
collars (see Note 12 – Commodity Derivative Instruments). Debt Asset Retirement Obligations Assets Held for Sale</t>
  </si>
  <si>
    <t>COMMODITY DERIVATIVE INSTRUMENTS</t>
  </si>
  <si>
    <t>Derivative Instruments and Hedging Activities Disclosure [Abstract]</t>
  </si>
  <si>
    <t xml:space="preserve">Objectives and Strategies for Using Commodity Derivative Instruments As required under the Credit Agreement, the Company previously entered
into hedging arrangements with SocGen and BP Energy Company (“BP”) pursuant to International Swaps and Derivatives
Association Master Agreements (“ISDA Agreements”). On March 14, 2019, the Company received a notice of an event of
default under its ISDA Agreement with SocGen (the “SocGen ISDA”). Due to the default under the ISDA Agreement, SocGen
unwound all of the Company’s hedges with them. The notice provides for a payment of approximately $347,129 to settle the
Company’s outstanding obligations thereunder related to SocGen’s hedges (of which $-0- is included in accounts payable
at December 31, 2018). On March 19, 2019, The Company received a notice of an event of default under its ISDA Agreement with BP
(the “BP ISDA”). Due to the default under the ISDA Agreement, BP also unwound all of the Company’s hedges with
them. The notice provides for a payment of approximately $775,725 to settle the Company’s outstanding obligations thereunder
related to BP’s hedges (of which $-0- is included in accounts payable at December 31, 2018). Futures contracts and commodity price swap agreements are used to
fix the price of expected future oil and natural gas sales at major industry trading locations such as Henry Hub, Louisiana for
natural gas and Cushing, Oklahoma for oil. Basis swaps are used to fix or float the price differential between product prices at
one market location versus another. Options are used to establish a floor price, a ceiling price, or a floor and ceiling price
(collar) for expected future oil and natural gas sales. A three-way collar is a combination of three options: a sold call,
a purchased put, and a sold put. The sold call establishes the maximum price that the Company will receive for the contracted commodity
volumes. The purchased put establishes the minimum price that the Company will receive for the contracted volumes unless the market
price for the commodity falls below the sold put strike price, at which point the minimum price equals the reference price (e.g.,
NYMEX) plus the excess of the purchased put strike price over the sold put strike price. While these instruments mitigate the cash flow risk of future reductions
in commodity prices, they may also curtail benefits from future increases in commodity prices. The Company does not apply hedge accounting to any of its derivative
instruments. As a result, gains and losses associated with derivative instruments are recognized currently in earnings. Counterparty Credit Risk Commodity derivative instruments open as of December 31, 2018 are
provided below. Natural gas prices are New York Mercantile Exchange (“NYMEX”) Henry Hub prices, and crude oil prices
are NYMEX West Texas Intermediate (“WTI”).
2019 2020
Settlement Settlement
NATURAL GAS (MMBtu):
Swaps
Volume 1,660,297 1,095,430
Price $ 2.75 $ 2.68
CRUDE OIL (Bbls):
Swaps
Volume 139,823
Price $ 53.95 Derivatives for each commodity are netted on the Consolidated Balance
Sheets. The following table presents the fair value and balance sheet location of each classification of commodity derivative contracts
on a gross basis without regard to same-counterparty netting:
Fair value as of December 31,
2018 2017
Asset commodity derivatives:
Current assets $ 1,031,614 $ 295,304
Noncurrent assets 98,530 118
1,130,144 295,422
Liability commodity derivatives:
Current liabilities (280,456 ) (1,198,307 )
Noncurrent liabilities (85,502 ) (336,524 )
(365,958 ) (1,534,831 )
Total commodity derivative instruments $ 764,186 $ (1,239,409 ) Net gains (losses) from commodity derivatives on the Consolidated
Statements of Operations are comprised of the following:
Years Ended December 31,
2018 2017
Derivative settlements $ (2,419,303 ) $ 1,238,341
Mark to market on commodity derivatives 2,003,595 1,316,593
Net gains (losses) from commodity derivatives $ (415,708 ) $ 2,554,934 </t>
  </si>
  <si>
    <t>PREFERRED STOCK</t>
  </si>
  <si>
    <t>Preferred Stock Abstract</t>
  </si>
  <si>
    <t xml:space="preserve">As part of the closing of the Davis Merger, YCI issued an aggregate
of 1,754,179 shares of Series D Preferred Stock as part of the completion of the Davis Merger to former holders of Series A Preferred
Stock of Davis, which is convertible into shares of YCI’s common stock. Each share of Series D Preferred Stock is convertible
into a number of shares of common stock determined by dividing the original issue price, which was $11.0741176, by the conversion
price, which is currently $6.5838109 due to the Company’s common stock offering in September and October of 2017. The conversion
price is subject to adjustment for stock splits, stock dividends, reclassification, and certain issuances of common stock for less
than the conversion price. As of December 31, 2018, the Series D Preferred Stock had a liquidation preference of approximately
$22.6 million. The Series D Preferred Stock provides for cumulative dividends of 7.0% per annum, payable in-kind. The Company issued
136,849 shares of Series D Preferred Stock during the year ended December 31, 2018. </t>
  </si>
  <si>
    <t>STOCK-BASED COMPENSATION</t>
  </si>
  <si>
    <t>Share-based Payment Arrangement [Abstract]</t>
  </si>
  <si>
    <t xml:space="preserve">2006 Stock Incentive Plan On October 26, 2016, the Company assumed the Yuma California 2006
Equity Incentive Plan (“2006 Plan”). The 2006 Plan provided, among other things, for the granting of stock options
to key employees, officers, directors, and consultants of Yuma California by its board of directors. As of the closing of the Reincorporation
Merger, there were stock option awards for 5,000 shares of common stock outstanding that were assumed by the Company. Further,
on September 11, 2014, the board of directors of Yuma California determined that no additional awards would be granted under the
2006 Plan, and that the 2014 Plan would be used going forward. All outstanding awards under the 2006 Plan expired in October 2018. 2011 Stock Option Plan On October 26, 2016, the Company assumed the Yuma California 2011
Stock Option Plan (“2011 Plan”). The 2011 Plan provided, among other things, for the granting of up to 227,201 shares
of common stock as awards to key employees, officers, directors, and consultants of Yuma California by its board of directors.
An award could take the form of stock options, stock appreciation rights, restricted stock awards or restricted stock units. As
of the closing of the Reincorporation Merger, there were awards for approximately 2,878 shares of common stock outstanding that
were assumed by the Company. Further, on September 11, 2014, the board of directors of Yuma California determined that no additional
awards would be granted under the 2011 Plan, and that the 2014 Plan would be used going forward. 2014 Long-Term Incentive Plan On October 26, 2016, Yuma assumed the Yuma Energy, Inc., a California
corporation (“Yuma California”), 2014 Long-Term Incentive Plan (the “2014 Plan”), which was approved by
the shareholders of Yuma California. Under the 2014 Plan, Yuma could grant stock options, restricted stock awards (“RSAs”),
restricted stock units (“RSUs”), stock appreciation rights (“SARs”), performance units, performance bonuses,
stock awards and other incentive awards to employees of Yuma and its subsidiaries and affiliates. At December 31, 2018, 17,056 shares of the 2,495,000 shares of common
stock originally authorized under the 2014 Plan remained available for future issuance. However, upon adoption of the Company’s
2018 Long-Term Incentive Plan on June 7, 2018, none of these remaining shares will be issued. 2018 Long-Term Incentive Plan The Company’s Board adopted the Yuma Energy, Inc. 2018 Long-Term
Incentive Plan (the “2018 Plan”), and its stockholders approved the 2018 Plan at the Annual Meeting on June 7, 2018.
The 2018 Plan will replace the 2014 Plan; however, the terms and conditions of the 2014 Plan and related award agreements will
continue to apply to all awards granted under the 2014 Plan. The 2018 Plan expires on June 7, 2028, and no awards may be granted
under the 2018 Plan after that date. However, the terms and conditions of the 2018 Plan will continue to apply after that date
to all 2018 Plan awards granted prior to that date until they are no longer outstanding. Under the 2018 Plan, the Company may grant stock options, RSAs, RSUs,
SARs, performance units, performance bonuses, stock awards and other incentive awards to employees or those of the Company’s
subsidiaries or affiliates, subject to the terms and conditions set forth in the 2018 Plan. The Company may also grant nonqualified
stock options, RSAs, RSUs, SARs, performance units, stock awards and other incentive awards to any persons rendering consulting
or advisory services and non-employee directors, subject to the conditions set forth in the 2018 Plan. Generally, all classes of
the Company’s employees are eligible to participate in the 2018 Plan. The 2018 Plan provides that a maximum of 4,000,000 shares of the
Company’s common stock may be issued in conjunction with awards granted under the 2018 Plan. Shares of common stock cancelled,
settled in cash, forfeited, withheld, or tendered by a participant to satisfy exercise prices or tax withholding obligations will
be available for delivery pursuant to other awards. At December 31, 2018, all of the 4,000,000 shares of common stock authorized
under the 2018 Plan remain available for future issuance. The Company accounts for stock-based compensation in accordance with
FASB ASC Topic 718, “Compensation – Stock Compensation”. RSAs, SARs and Stock Options granted to officers and employees generally
vest in one-third increments over a three-year period, or with three year cliff vesting, and are contingent on the recipient’s
continued employment. RSAs granted to directors generally vest in quarterly increments over a one-year period. Restricted Stock –
Number of Weighted average
unvested grant-date
RSA shares
fair value
Unvested shares as of January 1, 2018 274,450 $2.78 per share
Granted on February 6, 2018 930,916 $1.15 per share
Vested on February 6, 2018 (930,916 ) $1.15 per share
Vested on February 6, 2018 (80,687 ) $1.15 per share
Vested on May 31, 2018 (31,147 ) $0.40 per share
Vested on July 20, 2018 (1,250 ) $0.46 per share
Forfeited (17,056 ) $2.56 per share
Unvested shares as of December 31, 2018 144,310 $2.56 per share At December 31, 2018, total unrecognized RSA compensation cost of
$203,144 is expected to be recognized over a weighted average remaining service period of approximately one years. Stock Appreciation Rights – Stock Settled –
Weighted
Number of average
unvested grant-date
SARs
fair value
Unvested shares as of January 1, 2018 28,081 $2.35 per share
Vested on May 31, 2018 (28,081 ) $2.35 per share
Forfeited -
Unvested shares as of December 31, 2018 - Assumptions used to estimate fair value of the above SARs assumed
were expected life of 5.8 years, 84.2% volatility, 1.42% risk-free rate, and zero annual dividends. The SARs in the table above have a weighted average exercise price
of $12.10 and an aggregate intrinsic value of zero. The Company intends to settle these SARs in equity, as opposed to cash. Stock Appreciation Rights – Cash Settled –
Number of
unvested Weighted average
SARs
fair value
Unvested shares as of January 1, 2018 1,623,371 $0.06 per share
Vested February 6, 2018 (159,092 ) $0.06 per share
Forfeited -
Unvested shares as of December 31, 2018 1,464,279 $0.06 per share The cash settled SARs vest under the same terms and conditions
as stock options; however, they are settled in cash equal to their settlement date fair value. As a result, the cash settled
SARs are recorded in the Company’s consolidated balance sheets as a liability until the date of exercise. The fair value
of each SAR award is estimated using an option pricing model. In accordance with ASC Topic 718, “Stock Compensation,”
the fair value of each SAR award is recalculated at the end of each reporting period and the liability and expense adjusted based on
the new fair value and the percent vested. The Company did not grant any cash settled SARs during 2018. The assumptions used to
determine the fair value of the cash settled SAR awards at December 31, 2018 were expected life of 3.3 years, 143.6%
volatility, 2.45% risk-free rate, and zero annual dividends. Stock Options – During 2017, the Company granted stock options under the 2014 Plan.
The options vest in three equal annual installments beginning on February 6, 2018 and after vesting are exercisable until the tenth
anniversary of the grant date. The following is a summary of the Company’s stock option activity.
Weighted-
Weighted- average
average remaining Aggregate
exercise contractual intrinsic
Options price life (years) value
Outstanding at December 31, 2017 898,617 $ 3.12 9.25 $ -
Granted - - - -
Exercised - - - -
Forfeited - - - -
Expired (5,000 ) $ 103.20 - -
Outstanding at December 31, 2018 893,617 $ 2.56 8.30 $ -
Vested at December 31, 2018 297,874 $ 2.56 8.30 $ -
Exercisable at December 31, 2018 297,874 $ 2.56 8.30 $ - The Company uses the Black-Scholes option pricing model to calculate
the fair value of its stock options. Assumptions used to estimate fair values for the options granted were expected life of 5.9
years, 84.2% volatility, 1.9% risk-free rate, and zero annual dividends. As of December 31, 2018, there were 595,745
unvested stock options and $595,777 unrecognized stock option expenses, with a weighted average remaining service period of 1.1
years. Total share-based compensation expense recognized for the years ended
December 31, 2018 and 2017 was $582,344 and $2,381,365, respectively, and is reflected in general and administrative expenses
in the Consolidated Statements of Operations. </t>
  </si>
  <si>
    <t>NET INCOME (LOSS) PER COMMON SHARE</t>
  </si>
  <si>
    <t>Net Income (Loss) per common share – Basic is calculated by
dividing net loss by the weighted average number of shares of common stock outstanding during the period. Net loss per common share
– Diluted assumes the conversion of all potentially dilutive securities, and is calculated by dividing net loss by the sum
of the weighted average number of shares of common stock outstanding plus potentially dilutive securities. Net loss per common
share – Diluted considers the impact of potentially dilutive securities except in periods where their inclusion would have
an anti-dilutive effect. A reconciliation of loss per common share is as follows:
Years Ended December 31,
2018 2017
Net loss attributable to common stockholders $ (17,070,271 ) $ (6,806,633 )
Net loss per common share:
Basic $ (0.74 ) $ (0.46 )
Diluted $ (0.74 ) $ (0.46 )
Weighted average common shares outstanding
Basic 23,023,066 14,815,991
Add potentially dilutive securities:
Unvested restricted stock awards - -
Stock appreciation rights - -
Stock options - -
Series D preferred stock - -
Diluted weighted average common shares outstanding 23,023,066 14,815,991 For the year ended December 31, 2018, the Company excluded 144,310
shares of unvested restricted stock awards, 1,707,619 stock appreciation rights, 893,617 stock options, and 2,041,240 shares of
Series D Preferred Stock in calculating diluted earnings per share, as the effect was anti-dilutive. For the year ended December
31, 2017, the Company excluded 274,450 shares of unvested restricted stock awards, 1,707,619 stock appreciation rights, 898,617
stock options, and 1,904,391 shares of Series D Preferred Stock in calculating diluted earnings per share, as the effect was anti-dilutive.</t>
  </si>
  <si>
    <t>DEBT AND INTEREST EXPENSE</t>
  </si>
  <si>
    <t>Debt Disclosure [Abstract]</t>
  </si>
  <si>
    <t xml:space="preserve">Long-term debt at December 31 consisted of the following:
December 31,
2018 2017
Senior credit facility $ 34,000,000 $ 27,700,000
Installment loan due 7/22/19 originating from the financing of
insurance premiums at 6.14% interest rate 742,953 -
Installment loan due 7/22/18 originating from the financing of
insurance premiums at 5.14% interest rate - 651,124
Total debt 34,742,953 28,351,124
Less: current maturities (34,742,953 ) (651,124 )
Total long-term debt $ - $ 27,700,000 Senior Credit Facility The Company is currently in default under its credit facility due
to non-compliance with the financial covenants and failure to pay interest. As of December 31, 2018, the credit facility had a
borrowing base of $34.0 million and the Company was fully drawn under the credit facility leaving no availability. On October 26, 2016, the Company and three of its subsidiaries, as
the co-borrowers, entered into a credit agreement providing for a $75.0 million three-year senior secured revolving credit facility
(the “Credit Agreement”) with Société Générale (“SocGen”), as administrative agent,
SG Americas Securities, LLC, as lead arranger and bookrunner, and the lenders signatory thereto (collectively with SocGen, the
“Lender”). The Company’s obligations under the Credit Agreement are guaranteed
by its subsidiaries and are secured by liens on substantially all of the Company’s assets, including a mortgage lien on oil
and natural gas properties covering at least 95% of the PV-10 value of the proved oil and gas properties included in the determination
of the borrowing base. The borrowing base is generally subject to redetermination on April
1st and October 1st of each year, as well as special redeterminations described in the Credit Agreement. The amounts borrowed under
the Credit Agreement bear annual interest rates at either (a) the London Interbank Offered Rate (“LIBOR”) plus 3.00%
to 4.00% or (b) the prime lending rate of SocGen plus 2.00% to 3.00%, depending on the amount borrowed under the credit facility
and whether the loan is drawn in U.S. dollars or Euro dollars. The interest rate for the credit facility at December 31, 2018 was
6.53% for LIBOR-based debt and 8.507.00% for prime-based debt. Principal amounts outstanding under the credit facility are due
and payable in full at maturity on October 26, 2019. All of the obligations under the Credit Agreement, and the guarantees of those
obligations, are secured by substantially all of the Company’s assets. Additional payments due under the Credit Agreement
include paying a commitment fee to the Lender in respect of the unutilized commitments thereunder. The commitment rate is 0.50%
per year of the unutilized portion of the borrowing base in effect from time to time. We are also required to pay customary letter
of credit fees. The Credit Agreement contains a number of covenants that, among other
things, restrict, subject to certain exceptions, the Company’s ability to incur additional indebtedness, create liens on
assets, make investments, enter into sale and leaseback transactions, pay dividends and distributions or repurchase the Company’s
capital stock, engage in mergers or consolidations, sell certain assets, sell or discount any notes receivable or accounts receivable,
and engage in certain transactions with affiliates. In addition, the Credit Agreement requires the Company to maintain
the following financial covenants: a current ratio of not less than 1.0 to 1.0 on the last day of each quarter, a ratio of total
debt to earnings before interest, taxes, depreciation, depletion, amortization and exploration expenses (“EBITDAX”)
ratio of not greater than 3.5 to 1.0 for the four fiscal quarters ending on the last day of the fiscal quarter immediately preceding
such date of determination, and a ratio of EBITDAX to interest expense of not less than 2.75 to 1.0 for the four fiscal quarters
ending on the last day of the fiscal quarter immediately preceding such date of determination, and cash and cash equivalent investments
together with borrowing availability under the Credit Agreement of at least $4.0 million. The Credit Agreement contains customary
affirmative covenants and defines events of default for credit facilities of this type, including failure to pay principal or interest,
breach of covenants, breach of representations and warranties, insolvency, judgment default, and a change of control. Upon the
occurrence and continuance of an event of default, the Lender has the right to accelerate repayment of the loans and exercise its
remedies with respect to the collateral. At December 31, 2018, the Company was not in compliance under the
credit facility with its (i) total debt to EBITDAX covenant for the trailing four quarter period, (ii) current ratio covenant,
(iii) EBITDAX to interest expense covenant for the trailing four quarter period, (iv) the liquidity covenant requiring the Company
to maintain unrestricted cash and borrowing base availability of at least $4.0 million, and (v) obligation to make an interest
only payment for the quarter ended December 31, 2018. In addition, the Company currently is not making payments of interest under
the credit facility and anticipate future non-compliance under the credit facility going forward. Due to this non-compliance as
well as the credit facility maturity in 2019, the Company classified its entire bank debt as a current liability in the consolidated
financial statements. On October 9, 2018, the Company received a notice and reservation of rights from the administrative agent
under the Credit Agreement advising that an event of default has occurred and continues to exist by reason of the Company’s
noncompliance with the liquidity covenant requiring the Company to maintain cash and cash equivalents and borrowing base availability
of at least $4.0 million. As a result of the default, the Lender may accelerate the outstanding balance under the Credit Agreement,
increase the applicable interest rate by 2.0% per annum or commence foreclosure on the collateral securing the loans. As of the
date of this report, the Lender has not accelerated the outstanding amount due and payable on the loans, increased the applicable
interest rate or commenced foreclosure proceedings, but may exercise one or more of these remedies in the future. The Company has
commenced discussions with the Lender concerning a forbearance agreement or waiver of the event of default; however, there can
be no assurance that the Lender and the Company will come to any agreement regarding a forbearance or waiver of the event of default.
As required under the Credit Agreement, the Company previously entered into hedging arrangements with SocGen and BP Energy Company
(“BP”) pursuant to International Swaps and Derivatives Association Master Agreements (“ISDA Agreements”).
On March 14, 2019, the Company received a notice of an event of default under the Company’s ISDA Agreement with SocGen (the
“SocGen ISDA”). Due to the default under the SocGen Agreement, SocGen unwound all of the Company’s hedges with
them. The notice provides for a payment of approximately $347,129 to settle the Company’s outstanding obligations thereunder
related to SocGen’s hedges (of which $-0- is included in accounts payable at December 31, 2018). On March 19, 2019, the Company
received a notice of an event of default under the Company’s ISDA Agreement with BP (the “BP ISDA”). Due to the
default under the BP ISDA, BP also unwound all of the Company’s hedges with them. The notice provides for a payment of approximately
$775,725 to settle the Company’s outstanding obligations thereunder, related to BP’s hedges (of which $-0- is included
in accounts payable at December 31, 2018). The Company incurred commitment fees of $19,170 and $41,404 during
2018 and 2017, respectively. </t>
  </si>
  <si>
    <t>STOCKHOLDERS' EQUITY</t>
  </si>
  <si>
    <t xml:space="preserve">The Company is authorized to issue up to 100,000,000 shares of common
stock, $0.001 par value per share, and 20,000,000 shares of preferred stock, $0.001 par value per share. The holders of common
stock are entitled to one vote for each share of common stock, except as otherwise required by law. The Company has designated
7,000,000 shares of preferred stock as Series D Preferred Stock. The Company assumed the 2006 Plan, the 2011 Plan, and the 2014 Plan
upon the completion of the Reincorporation Merger as described in Note 14 – Stock-Based Compensation, which describes outstanding
stock options, restricted stock awards and stock appreciation rights granted under the 2006 Plan, the 2011 Plan and the 2014 Plan. In September and October 2017, the Company completed a public offering
of 10,100,000 shares of common stock (including 500,000 shares purchased pursuant to the underwriter’s overallotment option),
at a public offering price of $1.00 per share. The Company received net proceeds from this offering of approximately $8.7 million,
after deducting underwriters’ fees and offering expenses of $1.4 million. </t>
  </si>
  <si>
    <t>INCOME TAXES</t>
  </si>
  <si>
    <t>Income Tax Disclosure [Abstract]</t>
  </si>
  <si>
    <t xml:space="preserve">The provision for income taxes for the years ended December 31
is as follows:
December 31,
2018 2017
Current expense (benefit)
Federal $ - $ -
State - -
Deferred expense (benefit)
Federal - -
State - -
Total income tax expense $ - $ - A reconciliation of the federal statutory income tax rate to the
effective income tax rate for the years ended December 31 is as follows:
December 31,
2018 2017
U.S. statutory rate 21.00 % 35.00 %
State income taxes (net of federal benefit) 6.96 % (9.21 %)
Nondeductible transaction costs 0.00 % (1.61 %)
Stock compensation 0.00 % (0.03 %)
Prior year differences 0.00 % 7.38 %
Change in tax rates 0.00 % (429.43 %)
Valuation allowance (27.91 %) 397.96 %
Other (0.05 %) (0.06 %)
Effective tax rate (0.00 %) 0.00 % Deferred income tax (liabilities) assets at December 31
follow:
December 31,
2018 2017
Deferred income tax liabilities
Property and equipment $ (4,884,966 ) $ (4,599,347 )
Commodity derivative instruments (130,856 ) -
(5,015,822 ) (4,599,347 )
Deferred income tax assets
Net operating loss carryforward 46,370,912 41,368,982
Commodity derivative instruments - 326,893
Financial accruals and other 145,031 246,001
Asset retirement obligation 2,789,434 2,476,370
Stock-based compensation 141,759 270,366
Valuation allowance (44,431,314 ) (40,089,265 )
5,015,822 4,599,347
Deferred income taxes, net $ - $ - At December 31, 2018, the Company had federal net operating
loss carryforwards of approximately $187.8 million, of which $173.2 million expire between 2022 and 2038. Of this amount, approximately
$59.5 million is subject to limitation under Section 382 of the Code, which could result in a significant portion of the $59.5
million expiring prior to being utilized. The remaining $14.6 million of federal net operating loss may be carried forward indefinitely.
The Company has $87.6 million of state net operating losses which expire between 2022 and 2038. Realization of a deferred tax asset
is dependent, in part, on generating sufficient taxable income prior to expiration of the loss carryforwards. At December 31, 2018,
the Company has recorded a full valuation allowance against its federal and state net deferred tax assets of $44.4 million because
the Company believes it is more likely than not that the assets will not be utilized based on losses over the most recent three-year
period. At December 31, 2018, the Company does not have any unrecognized tax benefits and does not anticipate any unrecognized
tax benefits during the next twelve months. The tax years of the Company that remain subject to examination by the Internal Revenue
Service and other income tax authorities are fiscal years 2014 to 2018. Recently Enacted U.S. Tax Legislation Comprehensive tax reform legislation enacted in December 2017, the
Tax Cuts and Jobs Act (the “Tax Act”), made significant changes to U.S. federal income tax laws. The Tax Act, among
other things, reduced the corporate income tax rate from 35% to 21%, partially limits the deductibility of future net operating
losses, and allows for the immediate deduction of certain new investments instead of deductions for depreciation expense over time.
The main effect of the Tax Act on the Company was the re-measurement of the deferred tax assets and liabilities from 35% to 21%
as of December 31, 2017, which resulted in an impact to the effective tax rate of (429.43%). Since the Company is in a full valuation
allowance, no income tax expense or benefit was recorded in connection with the re-measurement of the deferred tax assets and liabilities.
The results of the re-measurement were offset with a corresponding change in the valuation allowance. The Company’s analysis
is complete and no further adjustments were made during 2018. </t>
  </si>
  <si>
    <t>COMMITMENTS AND CONTINGENCIES</t>
  </si>
  <si>
    <t>Commitments and Contingencies Disclosure [Abstract]</t>
  </si>
  <si>
    <t xml:space="preserve">Joint Development Agreement On March 27, 2017, the Company entered into a Joint Development Agreement
(“JDA”) with two privately held companies, both unaffiliated entities, covering an area of approximately 52 square
miles (33,280 acres) in the Permian Basin of Yoakum County, Texas. In connection with the JDA, the Company now holds a 62.5% working
interest in approximately 4,823 acres (3,014 net acres) as of December 31, 2018. As the operator of the property covered by the
JDA, the Company was committed as of December 31, 2018 to spend an additional $241,649 by March 2020. Throughput Commitment Agreement On August 1, 2014, Crimson Energy Partners IV, LLC, as operator of
the Company’s Chalktown properties, in which the Company has a working interest, entered into a throughput commitment (the
“Commitment”) with ETC Texas Pipeline, Ltd. effective April 1, 2015 for a five year throughput commitment. In connection
with the Commitment, the operator and the Company failed to reach the volume commitments in year two, and the Company anticipates
that a shortfall will exist through the expiration of the five year term, which expires in March 2020. Accordingly, the Company
is accruing the expected volume commitment shortfall amounts of approximately $29,000 per month to lease operating expense (“LOE”)
based on production, which represents the maximum amounts that could be owed based upon the Commitment. Lease Agreements On July 26, 2017, the Company entered into a tenth amendment to its
office lease whereby the term of the lease was extended to August 31, 2023. The lease amendment covers a period of 68 calendar
months and went into effect on January 1, 2018. In addition, the lease amendment included seven months of abated rent and
operating expenses from June 1, 2017 through February 1, 2018, as well as other incentives, including abated parking cost and tenant
lease improvement allowances. The base rent amount (which began on January 1, 2018) starts at $258,060 per annum and escalates
to $288,420 per annum during the final 19 months of the lease extension. In addition to the base rent amount, the Company
is responsible for additional operating expenses of the building as well as parking charges. The Company accounts for the
lease as an operating lease under GAAP. The Company also currently leases approximately 3,200 square feet
of office space at an off-site location as a storage facility. The current lease expires on April 30, 2020. Aggregate rental expense for the years ended December 31, 2018 and
2017 was $504,046 and $507,331, respectively. As of December 31, 2018, future minimum base rentals (including estimated operating
expenses) under all noncancellable operating leases are as follows:
2019 $ 532,147
2020 $ 520,297
2021 $ 524,044
2022 $ 530,990
2023 $ 351,392 Certain Legal Proceedings From time to time, the Company is party to various legal proceedings
arising in the ordinary course of business. The Company expenses or accrues legal costs as incurred. A summary of the Company’s
legal proceedings is as follows: Yuma Energy, Inc. v. Cardno PPI Technology Services, LLC Arbitration On May 20, 2015, counsel for Cardno PPI Technology Services, LLC
(“Cardno PPI”) sent a notice of the filing of liens totaling $304,209 on the Company’s Crosby 14 No. 1 Well and
Crosby 14 SWD No. 1 Well in Vernon Parish, Louisiana. The Company disputed the validity of the liens and of the underlying invoices,
and notified Cardno PPI that applicable credits had not been applied. The Company invoked mediation on August 11, 2015 on the issues
of the validity of the liens, the amount due pursuant to terms of the parties’ Master Service Agreement (“MSA”),
and PPI Cardno’s breaches of the MSA. Mediation was held on April 12, 2016; no settlement was reached. On May 12, 2016, Cardno filed a lawsuit in Louisiana state court
to enforce the liens; the Court entered an Order Staying Proceeding on June 13, 2016, ordering that the lawsuit “be stayed
pending mediation/arbitration between the parties.” On June 17, 2016, the Company served a Notice of Arbitration on Cardno
PPI, stating claims for breach of the MSA billing and warranty provisions. On July 15, 2016, Cardno PPI served a Counterclaim for
$304,209 plus attorneys’ fees. The parties selected an arbitrator, and the arbitration hearing was held on March 29, April
12 and April 13, 2018. The parties submitted closing statements on April 30, 2018, and are awaiting a ruling by the arbitrator.
Management intends to pursue the Company’s claims and to defend the counterclaim vigorously. At this point in the legal process,
no evaluation of the likelihood of an unfavorable outcome or associated economic loss can be made; therefore no liability has been
recorded on the Company’s consolidated financial statements. The Parish of St. Bernard v. Atlantic Richfield Co., et al On October 13, 2016, two subsidiaries of the Company, Yuma Exploration
and Production Company, Inc. (“Exploration”) and Yuma Petroleum Company (“YPC”), were named as defendants,
among several other defendants, in an action by the Parish of St. Bernard in the Thirty-Fourth Judicial District of Louisiana.
The petition alleges violations of the State and Local Coastal Resources Management Act of 1978, as amended, in the St. Bernard
Parish. The Company has notified its insurance carrier of the lawsuit. Management intends to defend the plaintiffs’
claims vigorously. The case was removed to federal district court for the Eastern District of Louisiana. A motion to remand
was filed and the Court officially remanded the case on July 6, 2017. Exceptions for Exploration, YPC and the other defendants
were filed; however, the hearing for such exceptions was continued from the original date of October 6, 2017 to November 22, 2017.
The November 22, 2017 hearing was continued without date because the parties agreed the case will be de-cumulated into subcases,
but the details of this are yet to be determined. The case was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is case. A 42nd case has been added as a “tag-along”. In the interim, plaintiffs timely filed their Motion to Remand
in the case.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That did not occur and this case remains stayed.
In the interim, an Order was issued in another of the coastal cases pending in the Eastern District of Louisiana lifting the stay
and setting a schedule for briefing for plaintiffs’ motion to remand ( Parish of Plaquemines v. Riverwood Production Company,
et al., No. 2:18-cv-05217, Eastern District of Louisiana Riverwood Riverwood Auster Riverwood Cameron Parish vs. BEPCO LP, et al &amp; Cameron Parish vs.
Alpine Exploration Companies, Inc., et al The Parish of Cameron, Louisiana, filed a series of lawsuits against
approximately 190 oil and gas companies alleging that the defendants, including Davis Petroleum Acquisition Corp. (“Davis”),
have failed to clear, revegetate, detoxify, and restore the mineral and production sites and other areas affected by their operations
and activities within certain coastal zone areas to their original condition as required by Louisiana law, and that such defendants
are liable to Cameron Parish for damages under certain Louisiana coastal zone laws for such failures; however, the amount of such
damages has not been specified. Two of these lawsuits, originally filed February 4, 2016 in the 38th Judicial District Court for
the Parish of Cameron, State of Louisiana, name Davis as defendant, along with more than 30 other oil and gas companies. Both cases
have been removed to federal district court for the Western District of Louisiana. The Company denies these claims and intends
to vigorously defend them. Davis has become a party to the Joint Defense and Cost Sharing Agreements for these cases. Motions to
remand were filed and the Magistrate Judge recommended that the cases be remanded. The Company was advised that the new District
Judge assigned to these cases is Judge Terry A. Doughty, and on May 9, 2018, Judge Doughty agreed with the Magistrate Judge’s
recommendation and the cases were remanded to the 38th Judicial District Court, Cameron Parish, Louisiana. The cases were removed
again on other grounds on May 23, 2018. On May 25, 2018, a Motion was filed on behalf of certain defendants with the United States
Judicial Panel for Multi District Litigation (“JPMDL”) for consolidated proceedings for all 41 pending cases filed
in Louisiana with claims that are substantially the same as those in these cases. A 42nd case has been added as a “tag-along”.
In the interim, plaintiffs timely filed their Motion to Remand in the cases. Hearing on the Motion before the JPMDL was held on
July 26, 2018 in Santa Fe, New Mexico, and the JPMDL denied centralization by Order dated July 31, 2018. The Order indicates Plaintiffs
may be willing to consolidate all cases pending in the Western District with those in the Eastern District, although Defendants
may not be amenable to same. That did not occur. On October 1, 2018, all of the coastal cases pending in the Western District of
Louisiana, including these cases, were re-assigned to the newly appointed District Judge, Judge Robert R. Summerhays. On August
29, 2018, Magistrate Judge Kay signed an Order providing for staged briefing on the plaintiffs’ motion(s) to remand in all
the coastal cases pending in the Western District, with the lowest numbered case (Parish of Cameron v. Auster, No. 18-677, Western
District of Louisiana) to proceed first. In response to Defendants’ request for oral argument in the Auster case, Judge Kay
issued an electronic Order on October 18, 2018, denying that request and further stating, “The issues have been thoroughly
briefed and we do not find at this time that oral argument would be helpful.” As noted above, Magistrate Judge Kay previously
recommended remand of these cases, which recommendation was adopted by the District Judge then assigned to the cases. Magistrate
Judge Kay issued her Report and Recommendations recommending remand based on the timeliness of the second removal. Objections and
replies were filed to the same and the District Judge now assigned to the cases granted and held oral argument on the objections
to Magistrate Judge Kay’s Report and Recommendations on January 16, 2019. The District Judge has not yet ruled It is impossible
to predict at this time whether this second removal will keep the cases in federal court. At this point in the legal process, no
evaluation of the likelihood of an unfavorable outcome or associated economic loss can be made; therefore no liability has been
recorded on the Company’s consolidated financial statements. Louisiana, et al Escheat Tax Audits The States of Louisiana, Texas, Minnesota, North Dakota and Wyoming
have notified the Company that they will examine the Company’s books and records to determine compliance with each of the
examining state’s escheat laws. The review is being conducted by Discovery Audit Services, LLC. The Company has engaged Ryan,
LLC to represent it in this matter. The exposure related to the audits is not currently determinable and therefore, no liability
has been recorded on the Company’s consolidated financial statements. Louisiana Severance Tax Audit The State of Louisiana, Department of Revenue, notified Exploration
that it was auditing Exploration’s calculation of its severance tax relating to Exploration’s production from November
2012 through March 2016. The audit relates to the Department of Revenue’s recent interpretation of long-standing oil purchase
contracts to include a disallowable “transportation deduction,” and thus to assert that the severance tax paid on crude
oil sold during the contract term was not properly calculated. The Department of Revenue sent a proposed assessment in which
they sought to impose $476,954 in additional state severance tax plus associated penalties and interest. Exploration
engaged legal counsel to protest the proposed assessment and request a hearing. Exploration then entered a Joint Defense
Group of operators challenging similar audit results. Since the Joint Defense Group is challenging the same legal theory,
the Board of Tax Appeals proposed to hear a motion brought by one of the taxpayers (Avanti) that would address the rule for all
through a test case. Exploration’s case has been stayed pending adjudication of the test case. The hearing for the
Avanti test case was held on November 7, 2017, and on December 6, 2017, the Board of Tax Appeals rendered judgment in favor of
the taxpayer in the first of these cases. The Department of Revenue filed an appeal to this decision on January 5, 2018. The Board
of Tax Appeals case record has been lodged at the Louisiana Third Circuit Court of Appeal in the Avanti test case. . Oral argument
was held at the Third Circuit on Tuesday, February 26, 2019, and a decision should be issued sometime in the next six to eight
weeks. All other Board of Tax Appeals cases are stayed pending the final decision in the Avanti case. At this point in the legal
process, no evaluation of the likelihood of an unfavorable outcome or associated economic loss can be made; therefore no liability
has been recorded on the Company’s consolidated financial statements. Louisiana Department of Wildlife and Fisheries The Company received notice from the Louisiana Department of Wildlife
and Fisheries (“LDWF”) in July 2017 stating that Exploration has open Coastal Use Permits (“CUPs”) located
within the Louisiana Public Oyster Seed Grounds dating back from as early as November 1993 and through a period ending in November
2012. The majority of the claims relate to permits that were filed from 2000 to 2005. Pursuant to the conditions of
each CUP, LDWF is alleging that damages were caused to the oyster seed grounds and that compensation of an aggregate amount of
approximately $500,000 is owed by the Company. The Company is currently evaluating the merits of the claim, is reviewing
the LDWF analysis, and has now requested that the LDWF revise downward the amount of area their claims of damages pertain to. At
this point in the regulatory process, no evaluation of the likelihood of an unfavorable outcome or associated economic loss can
be made; therefore no liability has been recorded on the Company’s consolidated financial statements. Miami Corporation – South Pecan Lake Field Area P&amp;A The Company, along with several other exploration and production
companies in the chain of title, received letters in June 2017 from representatives of Miami Corporation demanding the performance
of well plugging and abandonment, facility removal and restoration obligations for wells in the South Pecan Lake Field Area, Cameron
Parish, Louisiana. Apache is one of the other companies in the chain of title, and after taking a field tour of the area, has sent
to the Company, along with BP and other companies in the chain of title, a proposed work plan to comply with the Miami Corporation
demand. The Company is currently evaluating the merits of the claim and awaiting further information. At this point in the process,
no evaluation of the likelihood of an unfavorable outcome or associated economic loss can be made; therefore no liability has been
recorded on the Company’s consolidated financial statements. John Hoffman v. Yuma Exploration &amp; Production Company,
Inc., et al This lawsuit, filed on June 15, 2018 in Livingston Parish, Louisiana,
against the Company, Precision Drilling and Dynamic Offshore relates to a slip and fall injury to Mr. Hoffman that occurred on
August 28, 2017. Mr. Hoffman was apparently an employee of a subcontractor of a contractor performing services for the Company.
Precision has made demand for defense and indemnity against the Company based on a contract entered into between the parties. The
defense and indemnity demand is being contested, primarily on the grounds that the defense and indemnity obligation is barred by
the Louisiana Anti-Indemnity Act. The Company believes that its contractor is responsible for injuries to employees of the contractor
or subcontractor and that their insurance coverage, or insurance coverage maintained by the Company, should cover damages awarded
to Mr. Hoffman. The Company has notified its insurance carrier of the lawsuit. Counsel believes that the claim will be successfully
defended, but even if the defense and indemnity claim is legally enforceable, there is sufficient insurance in place to cover the
exposure. Accordingly, the defense and indemnity claim does not represent any direct material exposure to the Company. Hall-Degravelles, L.L.C. v. Cockrell Oil Corporation, et al Avalon Plantation, Inc., et al v. Devon Energy Production Company,
L.P., et al Avalon Plantation, Inc., et al v. American Midstream, et al The Company, as a successor in interest from another company years
ago, along with 41 other companies in the chain of title, was named as a defendant in this lawsuit brought in St. Mary’s
Parish, Louisiana on July 9, 2018. The substance of each of the petitions is virtually identical. In each case, the plaintiff(s)
are seeking to recover damages to their property resulting from “oil and gas exploration and production activities.”
The cited grounds for these actions include La. R.S. 30:29 (providing for restoration of property affected by oilfield contamination)
and C.C. art. 2688 (notification by the lessee to the lessor when leased property is damaged). The plaintiffs are attempting to
have these three cases consolidated. A hearing on motion to consolidate was held on January 15, 2019. At that time, Judge Sigur
stated from the bench that he did not have sufficient information to order consolidation. A judgment to that effect has been submitted
to the judge for signature. These cases are in the very early stages. At this point, not all of the named defendants have filed
responsive pleadings. All of the defendants who have responded at this point have, inter alia, filed exceptions of vagueness due
to the lack of specificity in the petitions which makes it impossible to determine what action(s) any individual defendant may
have performed which would result in liability to the plaintiffs. The only exceptions that have been set for hearing are those
jointly filed by XTO Energy, Inc., Exxon Mobil Oil Corporation and Exxon Mobil Corporation. The Company has sold the leases that
appear to be involved in this litigation to Hilcorp Energy I, L.P., with an effective date of September 1, 2016. The conveyance
includes an indemnity provision which appears to transfer liability for this type of damage to Hilcorp, and at some point it will
be necessary to invoke this indemnity. The Company has notified its insurance carrier of the claim but believes that the suit is
without merit. No evaluation of the likelihood of an unfavorable outcome or associated economic loss can be made at this early
stage, therefore no liability has been recorded on the Company’s consolidated financial statements. Vintage Assets, Inc. v. Tennessee Gas Pipeline, L.L.C., et
al On September 10, 2018, the Company received a Demand for Defense
and Indemnity from High Point Gas Gathering, L.P. (HPGG) pursuant to the 2010 Purchase and Sale Agreement between Texas Southeastern
Gas Gathering Company, et al and HPGG, et al. The demand related to a judgment and permanent injunction entered against HPGG and
three other defendants on May 4, 2018 in the above referenced matter in the U.S. District Court in the Eastern District of Louisiana.
The Company received a letter dated October 30, 2018 from HPGG informing it that the May 4, 2018 judgment had been vacated. No
evaluation of the likelihood of an unfavorable outcome or associated economic loss can be made at this early stage, therefore,
no liability has been recorded on Company’s consolidated financial statements. Texas General Land Office (“GLO”) On February 21, 2019, the GLO notified the Company that it would
be conducting an audit of oil and gas production and royalty revenue for the period of September 2012 to August 2017 related to
three of the Company’s leases located in Chambers County, Texas and four of the Company’s leases located in Jefferson
County, Texas. The exposure related to the audit is not currently determinable and therefore, no liability has been recorded on
the Company’s consolidated financial statements. See Note 23 - Subsequent Events for Sam Banks v. Yuma
Energy, Inc. matter. </t>
  </si>
  <si>
    <t>EMPLOYEE BENEFIT PLANS</t>
  </si>
  <si>
    <t>Retirement Benefits [Abstract]</t>
  </si>
  <si>
    <t xml:space="preserve">The Company has a defined contribution 401(k) plan (the “401(k)
Plan”) for its qualified employees. Employees may contribute any amount of their compensation to the 401(k) Plan, subject
to certain Internal Revenue Service annual limits and certain limitations for employees classified as high income. The 401(k) Plan
provides for discretionary matching contributions by the Company, and the Company provided a match for employees at a rate of 100
percent of each employee’s contribution up to four percent of the employee’s base salary during 2017 and through August
31, 2018, when the Company resolved to discontinue matching contributions. The Company contributed $73,529 and $100,599 under the
401(k) Plan for the years ended December 31, 2018 and 2017, respectively. The Company provides medical, dental, and life insurance coverage
for both employees and dependents, along with disability and accidental death and dismemberment coverage for employees only. The
Company pays the full cost of coverage for all insurance benefits except medical. The Company’s contribution toward medical
coverage is 90 percent for the employee portion of the premium, and 75 percent of the dependent portion. The Company offers paid vacations to employees in time increments
determined by longevity and individual employment contracts. The Company policy provides a limited carry forward of vacation time
not taken during the year. The Company recorded an accrued liability for compensated absences of $231,520 and $252,649 for the
years ended December 31, 2018 and 2017, respectively. As of December 31, 2018, the Company had customary employment agreements
with its three executive officers and several employees. Each agreement provides for an annual salary, possible annual incentive
awards and benefits such as medical, dental and life insurance as described above. Each employment agreement is terminable at will by the Company provided
that certain lump sum amounts and benefits are payable to the officers and employees upon death or disability or if they are terminated
without cause, by the officer and employee for good reason or because of a change in control of the Company. In such events, the
Company must pay certain salary termination, accrued bonus and COBRA benefits. In the unlikely event all executive officers and employees subject
to employment agreements were to be terminated at once without cause, as of December 31, 2018, total costs and benefits payable
by the Company could have been approximately $5.3 million, excluding acceleration of outstanding equity awards, accrued bonuses
and COBRA benefits. If all executive officers and employees subject to employment agreements were to be terminated as of December
31, 2018 under the change of control provisions in the employment agreements, the total costs and benefits payable by the Company
could have been approximately $8.0 million, excluding acceleration of outstanding equity awards, accrued bonuses and COBRA benefits. </t>
  </si>
  <si>
    <t>FINANCIAL INSTRUMENTS WITH OFF-BALANCE SHEET RISK, CONCENTRATIONS OF CREDIT RISK, AND CONCENTRATIONS IN GEOLOGIC PROVINCES</t>
  </si>
  <si>
    <t>Financial Instruments With Off-balance Sheet Risk Concentrations Of Credit Risk And Concentrations In Geologic Provinces</t>
  </si>
  <si>
    <t xml:space="preserve">Off-Balance Sheet Risk The Company does not consider itself to have any material financial
instruments with off-balance sheet risks. Concentrations of Credit Risk The Company maintains cash deposits with banks that at times exceed
applicable insurance limits. The Company reduces its exposure to credit risk by maintaining such deposits with high quality financial
institutions. The Company has not experienced any losses in such accounts. Substantially all of the Company’s accounts receivable result
from oil and natural gas sales, joint interest billings and prospect sales to oil and natural gas industry partners. This concentration
of customers, joint interest owners and oil and natural gas industry partners may impact the Company’s overall credit risk,
either positively or negatively, in that these entities may be similarly affected by industry-wide changes in economic and other
conditions. Such receivables are generally not collateralized; however, certain crude oil purchasers have been required to provide
letters of guaranty from their parent companies. Concentrations in Geologic Provinces The Company has a portion of its crude oil production and associated
infrastructure concentrated in state waters and coastal bays of Louisiana. These properties have exposure to named windstorms.
The Company carries appropriate property coverage limits, but does not carry business interruption coverage for the potential lost
production. The Company has changed its strategic direction to focus on onshore geological provinces which the Company believes
have little or no hurricane exposure. </t>
  </si>
  <si>
    <t>SALES TO MAJOR CUSTOMERS</t>
  </si>
  <si>
    <t>Risks and Uncertainties [Abstract]</t>
  </si>
  <si>
    <t xml:space="preserve">In 2018 and 2017, approximately 46% and 33%, respectively, of the
Company’s natural gas, oil, and natural gas liquids production was transported and processed through pipeline and processing
systems owned by EnLink Midstream Partners (formerly CrossTex Energy Partners). The Company takes steps to mitigate these risks
through identification of alternative pipeline transportation. The Company expects to continue to transport a substantial portion
of its future natural gas production through these pipeline systems. During the years ended December 31, 2018, and 2017, sales to
five customers accounted for approximately 80% and sales to five customers accounted for approximately 79%, respectively, of the
Company’s total revenues. Management believes that the loss of these customers would not have a material adverse effect on
its results of operations or its financial position since the market for the Company’s production is highly liquid with other
willing buyers. </t>
  </si>
  <si>
    <t>SUBSEQUENT EVENTS</t>
  </si>
  <si>
    <t>Subsequent Events [Abstract]</t>
  </si>
  <si>
    <t xml:space="preserve">The
Lac Blanc LP#2 well located in the Lac Blanc Field, Vermilion Parish, Louisiana went off production on February 4, 2019.
Prior to going off-line, this well was producing approximately 995 net Mcf/d, or $150,000 per month in cash flow. The Company
is reviewing options to put this well back online, but given its preliminary evaluation of the well, it is likely that costs could
be significant, and due to the Company’s limited liquidity and the economics associated with the workover, there is no assurance
the Company can fund the work. The Company will produce the well intermittently at a rate estimated to be less than 20%
of the prior rate. The LP #1 and #2 are in the same reservoir so total reserves recovered from both wells are not expected
to be materially impacted, but due to the disparate working interest (LP #1 and #2 of 62.5% and 100%, respectively) the Company’s
net reserves would decrease should the LP #2 well not be put back into service. In addition, the Company’s cash flows
will be similarly impacted by this decreased production from the LP #2 well. Additionally,
the Chandeleur Sound Blk 71, SL 18194 #1 well located in Main Pass 4, Vermilion Parish, Louisiana, was shut in on February 27,
2019. The Company is evaluating workover options to restore this well to production. Due
to defaults under the Company’s ISDA Agreements with SocGen and BP, all of the Company’s hedges were unwound in March
2019 (see Note 12 – Commodity Derivative Instruments). An
Asset Purchase and Sale Agreement dated March 21, 2019, was executed on behalf of Pyramid Oil, LLC and Yuma Energy, Inc. (Sellers)
and an undisclosed buyer (Buyer) covering the sale of all of Seller’s assets in Kern County, California. The purchase price
for the sale is $2.1 million and the Buyer’s assumption of certain plugging and abandonment liabilities of approximately
$864,000. The effective date is April 1, 2019, and the parties expect to close the transaction by April 26, 2019. As additional
consideration for the sale of the assets, if WTI Index for oil equals or exceeds $65 in the six months following closing and maintains
that average for twelve consecutive months then Buyer shall pay to the Seller $250,000. Upon closing, the Company anticipates
that the proceeds will be applied to the repayment of borrowings under the credit facility and/or working capital; however, there
can be no assurance that the transaction will close. By
letter dated March 27, 2019, the Company’s Board of Directors notified Sam L. Banks that it was terminating him as Chief
Executive Officer of the Company pursuant to the terms of his amended and restated employment agreement dated April 20, 2017 (the
“Employment Agreement”). Mr. Banks continues to serve on the board of directors of the Company. On March 28, 2019,
Mr. Banks filed a petition (the “Petition”) in the 189 th </t>
  </si>
  <si>
    <t>SUPPLEMENTARY INFORMATION ON OIL AND NATURAL GAS EXPLORATION,  DEVELOPMENT AND PRODUCTION ACTIVITIES (UNAUDITED)</t>
  </si>
  <si>
    <t>Oil and Gas Exploration and Production Industries Disclosures [Abstract]</t>
  </si>
  <si>
    <t>SUPPLEMENTARY INFORMATION ON OIL AND NATURAL GAS EXPLORATION, DEVELOPMENT AND PRODUCTION ACTIVITIES (UNAUDITED)</t>
  </si>
  <si>
    <t xml:space="preserve">The following supplementary information concerning the Company’s
oil and natural gas exploration, development and production activities reflects only those of the Company in the years ended December
31, 2018 and 2017. Reserves Proved oil and natural gas reserves are those quantities of oil and
natural gas, which, by analysis of geosciences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Existing economic conditions include prices and costs at which economic producibility from a reservoir is to be determined. Based
on reserve reporting rules, the price is calculated using the average price during the 12-month period prior to the ending date
of the period covered by the report, determined as an unweighted arithmetic average of the first-day-of-the-month price for each
month within such period (if the first day of the month occurs on a weekend or holiday, the previous business day is used), unless
prices are defined by contractual arrangements, excluding escalations based upon future conditions. A project to extract hydrocarbons
must have commenced or the operator must be reasonably certain that it will commence the project within a reasonable time. The
area of the reservoir considered as proved includes: (i) the area identified by drilling and limited by fluid contacts, if
any, and (ii) adjacent undrilled portions of the reservoir that can, with reasonable certainty, be judged to be continuous
with it and to contain economically producible oil or natural gas on the basis of available geosciences and engineering data. In
the absence of data on fluid contacts, proved quantities in a reservoir are limited by the lowest known hydrocarbons as seen in
a well penetration unless geosciences, engineering or performance data and reliable technology establish a lower contact with reasonable
certainty. Where direct observation from well penetrations has defined a highest known oil elevation and the potential exists for
an associated natural gas cap, proved oil reserves may be assigned in the structurally higher portions of the reservoir only if
geosciences, engineering or performance data and reliable technology establish the higher contact with reasonable certainty. Developed oil and natural gas reserves are reserves of any category
that can be expected to be recovered through existing wells with existing equipment and operating methods or in which the cost
of the required equipment is relatively minor compared to the cost of a new well. The information below on the Company’s oil and natural gas
reserves is presented in accordance with regulations prescribed by the SEC, with guidelines established by the Society of Petroleum
Engineers’ Petroleum Resource Management System, as in effect as of the date of such estimates. The Company’s reserve
estimates are generally based upon extrapolation of historical production trends, analogy to similar properties and volumetric
calculations. Accordingly, these estimates will change as future information becomes available and as commodity prices change.
Such changes could be material and could occur in the near term. The Company does not prepare engineering estimates of proved oil
and natural gas reserve quantities for all wells as some wells are shut in or uneconomic and do not conform to SEC classifications. Third Party Procedures and Methods Review At December 31, 2018 and 2017, NSAI performed an independent engineering
evaluation in accordance with the definitions and regulations of the SEC to obtain an independent estimate of the Company’s
proved reserves and future net revenues. In preparation of the reserve report, NSAI’s review consisted of 27 fields which
included the Company’s major assets in the United States and encompassed 100 percent of the Company’s proved reserves
and future net cash flows as of December 31, 2018 and 2017. The Vice President – Evaluations and Engineering, and the
reservoir engineering staff presented NSAI with an overview of the data, methods and assumptions used in estimating reserves and
future net revenues for each field. The data presented included pertinent seismic information, geologic maps, well logs, production
tests, material balance calculations, well performance data, operating expenses and other relevant economic criteria. Standardized Measure of Discounted Future Net Cash Flows Relating
to Proved Oil and Gas Reserves The following information has been developed utilizing procedures
from the FASB concerning disclosures about oil and natural gas producing activities, and based on crude oil and natural gas reserve
and production volumes estimated by NSAI.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s be viewed as representative of the current
value of the Company. The Company believes that the following factors should be taken into
account when reviewing the following information:
● future costs and oil and natural gas sales prices will probably differ from the average annual prices required to be used in these calculations;
● due to future market conditions and governmental regulations, actual rates of production in future years may vary significantly from the rate of production assumed in the calculations;
● a 10 percent discount rate may not be reasonable as a measure of the relative risk inherent in realizing future net oil and gas revenues; and
● future net revenues may be subject to different rates of income taxation. The standardized measure of discounted future net cash flows relating
to the Company’s ownership interests in proved crude oil and natural gas reserves as of year-end is shown for the Company
for fiscal years 2018 and 2017. Oil and Natural Gas Exploration and Production Activities Oil and natural gas sales reflect the market prices of net production
sold or transferred with appropriate adjustments for royalties, net profits interest, and other contractual provisions. Lease operating
expenses include lifting costs incurred to operate and maintain productive wells and related equipment including such costs as
operating labor, repairs and maintenance, materials, supplies, and fuel consumed. Production taxes include production and severance
taxes. Depletion of oil and natural gas properties relates to capitalized costs incurred in acquisition, exploration, and development
activities. Results of operations do not include interest expense and general corporate amounts. Costs Incurred and Capitalized Costs The costs incurred in oil and natural gas acquisition, exploration,
and development activities are as follows:
Years Ended December 31,
2018 2017
Costs incurred for the year:
Exploration (including geological and geophysical costs) $ 1,973,043 $ 5,216,304
Development 1,323,819 2,883,801
Acquisition of properties (1) - -
Capitalized overhead 733,199 1,606,910
Lease acquisition costs, net of recoveries 589,351 2,462,233
Total costs incurred $ 4,619,412 $ 12,169,248 Capitalized costs for oil and natural gas properties are as follows:
December 31,
2018 2017
Oil and natural gas properties
Capitalized
Unproved properties $ - $ 6,794,372
Proved properties 504,139,740 494,216,531
Total oil and gas properties 504,139,740 501,010,903
Less accumulated DD&amp;A (436,642,215 ) (421,165,400 )
Net oil and natural gas properties capitalized $ 67,497,525 $ 79,845,503 Oil and Natural Gas Reserves and Related Financial Data The following tables present the Company’s independent petroleum
engineers’ estimates of proved oil and natural gas reserves, all of which are located in the United States of America. The
Company emphasizes that reserves are estimates that are expected to change as additional information becomes available. Reservoir
engineering is a subjective process of estimating underground accumulations of oil and natural gas that cannot be measured in an
exact way and the accuracy of any reserve estimate is a function of the quality of available data and of engineering and geological
interpretation and judgment. Proved reserves are estimated quantities of crude oil and natural
gas which geological and engineering data indicate with reasonable certainty to be recoverable in future years from known reservoirs
under existing economic and operating conditions. Proved developed reserves are proved reserves that can be expected to be recovered
through existing wells with existing equipment and operating methods.
Oil (Bbls) NGL (Bbls) Gas (Mcf) Boe
Proved reserves at December 31, 2016 2,975,900 1,348,300 23,978,900 8,320,700
Revisions of previous estimates 44,100 (57,800 ) 112,100 5,000
Extension, discoveries and other additions 235,900 157,200 2,677,700 839,400
Purchases of minerals in place - - - -
Sales of minerals in place (643,500 ) (22,300 ) (87,600 ) (680,400 )
Production (250,300 ) (131,200 ) (3,085,600 ) (895,800 )
Proved reserves at December 31, 2017 2,362,100 1,294,200 23,595,500 7,588,900
Revisions of previous estimates (632,100 ) (379,300 ) (4,607,200 ) (1,779,200 )
Extension, discoveries and other additions - - - -
Purchases of minerals in place - - - -
Sales of minerals in place (27,200 ) (4,300 ) (17,900 ) (34,500 )
Production (171,600 ) (100,200 ) (2,095,000 ) (621,000 )
Proved reserves at December 31, 2018 1,531,200 810,400 16,875,400 5,154,200
Proved developed reserves
December 31, 2016 2,203,000 1,061,000 21,918,700 6,917,100
December 31, 2017 1,763,200 1,009,200 21,130,900 6,294,300
December 31, 2018 1,531,200 810,400 16,875,400 5,154,200
Proved undeveloped reserves
December 31, 2016 772,900 287,300 2,060,200 1,403,600
December 31, 2017 598,900 284,900 2,464,600 1,294,600
December 31, 2018 - - - - In 2018, downward revisions of previous estimates are due to the
removal of PUDs attributed to the Company’s lack of liquidity, and reduction of proved reserves in the Bayou Hebert field.
These revisions were partially offset by upward revisions due to pricing, with the Pyramid field being the biggest contributor.
Sales of minerals in place included the divesting of the Company’s interest in Bakken (North Dakota) in the third quarter
of 2018. It should also be noted that future calculations of our proved reserves
may be materially affected by recent wells that have either been shut in or gone down due to mechanical issues, due to the Company’s
lack of liquidity and cash flow and the Company’s inability to restore production as wells go down. In 2017, upward revisions of previous estimates are primarily due
to price increases extending the economic life of assets. These revisions were partially offset by changes in timing of production.
Additions include the reactivation of the SL 18090 #2 well in the Lac Blanc Field and extensions of existing discoveries in Kern
County, California. Sales of minerals in place include divesting the Company’s interest in the El Halcón Field during
the second quarter of 2017and the sale of proved undeveloped reserves in Santa Barbara County, California. The twelve-month unweighted arithmetic average of the first-day-of-the-month
reference prices used in the Company’s reserve estimates at December 31, 2018 and 2017 were $3.10/MMbtu and $65.56/Bbl
(WTI) and $2.98/MMbtu and $51.34/Bbl (WTI) for natural gas and oil, respectively. Standardized Measure of Discounted Future Net Cash Flows The following table presents a standardized measure of discounted
future net cash flows relating to proved oil and natural gas reserves. Future cash flows were computed by applying SEC prices of
oil and natural gas, which are adjusted for applicable transportation and quality differentials, to the estimated year-end quantities
of those reserves. Future production and development costs were computed by estimating those expenditures expected to occur in
developing and producing the proved oil and natural gas reserves at the end of the year, based on year-end costs. Actual future
cash flows may vary considerably, and the standardized measure does not necessarily represent the fair value of the Company’s
oil and natural gas reserves.
Year Ended December 31,
2018 2017
Future cash inflows $ 186,108,775 $ 222,266,300
Future oil and natural gas operating expenses (62,571,446 ) (78,791,900 )
Future development costs (16,914,730 ) (28,980,100 )
Future income tax expenses - -
Future net cash flows 106,622,599 114,494,300
10% annual discount for estimated timing of cash flows (40,566,536 ) (41,591,600 )
Standardized measure of discounted future net cash flows $ 66,056,063 $ 72,902,700 The following is a summary of the changes in the Standardized Measure
for the Company’s proved oil and natural gas reserves during each of the years in the two year period ended December 31,
2018:
Year Ended December 31,
2018 2017
January 1 $ 72,902,700 $ 73,600,100
Changes due to current year operation:
Sales of oil and natural gas, net of oil and natural gas operating
expenses (10,909,630 ) (14,406,288 )
Extensions and discoveries - 11,776,109
Purchases of oil and natural gas properties - -
Development costs incurred during the period that reduced future
development costs 1,323,819 3,364,636
Changes due to revisions in standardized variables:
Prices and operating expenses 21,240,259 18,601,781
Income taxes - -
Estimated future development costs 5,227,340 (2,252,078 )
Quantity estimates (27,220,938 ) (1,199,960 )
Sale of reserves in place (588,217 ) (5,945,688 )
Accretion of discount 7,290,270 7,360,010
Production rates, timing and other (3,209,540 ) (17,995,922 )
Net change (6,846,637 ) (697,400 )
December 31 $ 66,056,063 $ 72,902,700 </t>
  </si>
  <si>
    <t>SUMMARY OF SIGNIFICANT ACCOUNTING POLICIES (Policies)</t>
  </si>
  <si>
    <t>Management's Use of Estimates</t>
  </si>
  <si>
    <t xml:space="preserve">In preparing financial statements in conformity with GAAP, management
is required to make informed estimates and assumptions with consideration given to materiality. These estimates and assumptions
affect the reported amounts of assets and liabilities and disclosure of contingent assets and liabilities at the date of the financial
statements and the reported amounts of revenues and expenses for the reporting period. Actual results could differ from these estimates,
and changes in these estimates are recorded when known. Significant items subject to such estimates and assumptions include: estimates
of proved reserves and related estimates of the present value of future cash flows associated with oil and gas properties; the
carrying value of oil and gas properties; estimates of fair value; asset retirement obligations; income taxes; derivative financial
instruments; valuation allowances for deferred tax assets; uncollectible receivables; useful lives for depreciation; obligations
related to employee benefits such as accrued vacation; and legal and environmental risks and exposures. </t>
  </si>
  <si>
    <t>Fair Value</t>
  </si>
  <si>
    <t xml:space="preserve">Fair value is defined as the price that would be received to sell
an asset or paid to transfer a liability in an orderly transaction between market participants at the measurement date. The standard
characterizes inputs used in determining fair value according to a hierarchy that prioritizes inputs based upon the degree to which
they are observable. The three levels of the fair value hierarchy are as follows: Level 1 – inputs represent quoted prices in active markets
for identical assets or liabilities (for example, exchange-traded commodity derivatives).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Level 3 – inputs that are not observable from objective sources,
such as the Company’s internally developed assumptions about market participant assumptions used in pricing an asset or liability
(for example, an estimate of future cash flows used in the Company’s internally developed present value of future cash flows
model that underlies the fair value measurement). In determining fair value, the Company utilizes observable market
data when available, or models that utilize observable market data. In addition to market information, the Company incorporates
transaction-specific details that, in management’s judgment, market participants would take into account in measuring fair
value. If the inputs used to measure the financial assets and liabilities
fall within more than one level described above, the category is based on the lowest level input that is significant to the fair
value measurement of the instrument (see Note 11 – Fair Value Measurements). The carrying amount of cash and cash equivalents, accounts receivable
and accounts payable reported on the Consolidated Balance Sheets approximates fair value due to their short-term nature. The fair value of debt is estimated as the carrying amount of the
Company’s credit facility (see Note 11 – Fair Value Measurements). Nonfinancial assets and liabilities initially measured at fair value
include certain assets acquired in a business combination, asset retirement obligations and exit or disposal costs. Assets Held for Sale – the fair values of property, plant and
equipment, classified as assets held for sale and related impairments are calculated using Level 3 inputs. </t>
  </si>
  <si>
    <t>Cash Equivalents</t>
  </si>
  <si>
    <t xml:space="preserve">Cash on hand, deposits in banks and short-term investments with original
maturities of three months or less are considered cash and cash equivalents. </t>
  </si>
  <si>
    <t>Trade Receivables</t>
  </si>
  <si>
    <t xml:space="preserve">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Accounts receivable are stated
net of allowance for doubtful accounts of $621,006 and $934,338 at December 31, 2018 and 2017, respectively. Management evaluates accounts receivable quarterly on an individual
account basis, making individual assessments of collectability, and reserves those amounts it deems potentially uncollectible. </t>
  </si>
  <si>
    <t>Derivative Instruments</t>
  </si>
  <si>
    <t xml:space="preserve">The Company periodically enters into derivative contracts to hedge
future crude oil and natural gas production in order to mitigate the risk of market price fluctuations. All derivatives are recognized
on the balance sheet and measured at fair value. The Company does not designate its derivative contracts as hedges, as defined
in ASC 815, Derivatives and Hedging </t>
  </si>
  <si>
    <t>Oil and Natural Gas Properties</t>
  </si>
  <si>
    <t xml:space="preserve">Oil and natural gas properties are accounted for using the full cost
method of accounting, under which all productive and nonproductive costs directly associated with property acquisition, exploration
and development activities are capitalized. Costs of reconditioning, repairing, or reworking producing properties
are expensed as incurred. Costs of workovers adding proved reserves are capitalized. Projects to deepen existing wells, recomplete
to a shallower horizon, or improve (not restore) production to proved reserves are capitalized. Sales of proved and unproved properties are accounted for as adjustments
of capitalized costs with no gain or loss recognized, unless such adjustments would significantly alter the relationship between
capitalized costs and proved reserves. Abandonments of properties are accounted for as adjustments of capitalized costs with no
loss or gain recognized. Depreciation, Depletion and Amortization (“DD&amp;A”) Impairments Unproved oil and natural gas properties not subject to amortization
consist of undeveloped leaseholds, wells in progress and related capitalized interest. Management reviews the costs of these properties
quarterly to determine whether and to what extent developed proved reserves have been assigned to the properties, or if an impairment
has occurred, in which case the related costs, along with associated capitalized interest, are reclassified to proved properties
subject to amortization. Factors considered by management in impairment assessments include drilling results by the Company and
other operators, the terms of oil and gas leases not held by production, the intent to drill the project or prospect in the future,
the economic viability of the development of the project or prospect, the technical evaluation of the project or prospect, as well
as the available funds for exploration and development. Capitalized Interest Capitalized Internal Costs The Company develops oil and natural gas drilling projects called
“prospects” by industry participants and markets participation in these projects. The Company also assembles 3-D seismic
survey projects and markets participating interests in the projects. The proceeds from the sale of the 3-D seismic survey along
with the quarterly G&amp;A reimbursements are included in unproved oil and natural gas properties not subject to amortization. </t>
  </si>
  <si>
    <t>Other Property and Equipment</t>
  </si>
  <si>
    <t xml:space="preserve">Other property and equipment is generally recorded at cost. Expenditures
for major additions and improvements are capitalized, while maintenance, repairs and minor replacements which do not improve or
extend the life of such assets are charged to operations as incurred. Depreciation and amortization is calculated using the straight-line
method over the estimated useful lives of the respective assets. Property and equipment sold, retired or otherwise disposed of
are removed at cost less accumulated depreciation, and any resulting gain or loss is reflected in “Other” in “Other
income (expense)” in the accompanying Consolidated Statements of Operations. In the event that facts and circumstances indicate that the carrying
value of other property and equipment may be impaired, an evaluation of recoverability is performed. If an evaluation is required,
the estimated future undiscounted cash flows associated with the asset are compared to the asset’s carrying amount to determine
if a write-down to market value (measured using discounted cash flows) is required. Assets Held for Sale – The fair values of property,
plant and equipment, classified as assets held for sale, are included in Other Property and Equipment. During the year,
the Company recorded an impairment of $794,623 related to the write-down of the Company’s assets held for sale to the
lower of carrying value and fair value less the cost to sell. </t>
  </si>
  <si>
    <t>Accounts Payable</t>
  </si>
  <si>
    <t xml:space="preserve">Accounts payable consist principally of trade payables and costs
associated with oil and natural gas activities. </t>
  </si>
  <si>
    <t>Commitments and Contingencies</t>
  </si>
  <si>
    <t xml:space="preserve">Liabilities for loss contingencies arising from claims, assessments,
litigation or other sources, along with liabilities for environmental remediation or restoration claims, are recorded when it is
probable that a liability has been incurred and the amount can be reasonably estimated. Expenditures related to environmental matters
are expensed or capitalized in accordance with the Company’s accounting policy for property and equipment. </t>
  </si>
  <si>
    <t>Revenue Recognition - Adoption of ASC 606, "Revenue from Contracts with Customers"</t>
  </si>
  <si>
    <t xml:space="preserve">The Company recognizes revenues to depict the transfer of control
of promised goods or services to its customers in an amount that reflects the consideration to which it expects to be entitled
to in exchange for those goods or services. On January 1, 2018, the Company adopted Accounting Standards Codification
(“ASC”) 606 using the full retrospective method applied to those contracts which were not completed as of December
31, 2016. As a result of electing the full retrospective adoption approach as described above, results for reporting periods beginning
after December 31, 2016 are presented under ASC 606. There was no material impact upon the adoption of ASC 606, and the Company did not record any adjustments to opening retained earnings as of January 1, 2017, because its revenue
is primarily products sales revenue accounted for at a point in time. Crude oil and condensate are sold through month-to-month evergreen
contracts. The price for Louisiana production is tied to an index or a weighted monthly average of posted prices with certain adjustments
for gravity, Basic Sediment and Water (“BS&amp;W”) and transportation. Generally, the index or posting is based on
customary industry spot prices. Pricing for the Company’s California properties is based on an average of specified posted
prices, adjusted for gravity and transportation. The Company’s natural gas is sold under month-to-month contracts with pricing
tied to either first of the month index or a monthly weighted average of purchaser prices received. Natural gas liquids are sold
under month-to-month or year-to-year contracts usually tied to the related natural gas contract. Pricing is based on published
prices for each product or a monthly weighted average of purchaser prices received. Sales of crude oil, condensates, natural gas and natural gas liquids
(“NGLs”) are recognized at the point control of the product is transferred to the customer. Virtually all of the Company’s
contracts’ pricing provisions are tied to a market index, with certain adjustments based on, among other factors, whether
a well delivers to a gathering or transmission line, quality of the oil or natural gas, and prevailing supply and demand conditions.
As a result, the price of the crude oil, condensate, natural gas, and NGLs fluctuates to remain competitive with other available
crude oil, natural gas, and NGLs supplies.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The contract consideration in the Company’s variable price contracts is typically allocated to specific performance obligations
in the contract according to the price stated in the contract. Amounts allocated in the Company’s fixed price contracts are
based on the stand-alone selling price of those products in the context of long-term, fixed price contracts, which generally approximates
the contract price. The Company records revenue in the month production is delivered
to the purchaser. However, settlement statements for certain natural gas and NGL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its estimates
and the actual amounts received for product sales in the month that payment is received from the purchaser. Any identified differences
between its revenue estimates and actual revenue received historically have not been significant. For the year ended December 31,
2017 and the year ended December 31, 2018, revenue recognized in the reporting period related to performance obligations satisfied
in prior reporting periods was not material. Gain or loss on derivative instruments is outside the scope of ASC
606 and is not considered revenue from contracts with customers subject to ASC 606. The Company may use financial or physical contracts
accounted for as derivatives as economic hedges to manage price risk associated with normal sales, or in limited cases may use
them for contracts the Company intends to physically settle but do not meet all of the criteria to be treated as normal sales. Natural Gas and Natural Gas Liquids Sales Under the Company’s natural gas processing contracts, it delivers
natural gas to a midstream processing entity at the wellhead or the inlet of the midstream processing entity’s system. The
midstream processing entity gathers and processes the natural gas and remits proceeds to the Company for the resulting sales of
NGLs and residue gas. In these scenarios, the Company evaluates whether it is the principal or the agent in the transaction. For
those contracts where the Company has concluded it is the principal and the ultimate third party is its customer, the Company recognizes
revenue on a gross basis, with transportation, gathering, processing and compression fees presented as an expense in its lease
operating and production costs in the Consolidated Statements of Operations. In certain natural gas processing agreements, the Company may elect
to take its residue gas and/or NGLs in-kind at the tailgate of the midstream entity’s processing plant and subsequently market
the product. Through the marketing process, the Company delivers product to the ultimate third-party purchaser at a contractually
agreed-upon delivery point and receives a specified index price from the purchaser. In this scenario, the Company recognizes revenue
when control transfers to the purchaser at the delivery point based on the index price received from the purchaser. The gathering,
processing and compression fees attributable to the gas processing contract, as well as any transportation fees incurred to deliver
the product to the purchaser, are presented as lease operating and production costs in the Consolidated Statements of Operations. Crude Oil and Condensate Sales The Company sells oil production at the wellhead and collects an
agreed-upon index price, net of pricing differentials. In this scenario, revenue is recognized when control transfers to the purchaser
at the wellhead at the net price received. The following table presents the Company’s revenues disaggregated
by product source. Sales taxes are excluded from revenues.
Years Ended December 31,
2018 2017
Sales of natural gas and crude oil:
Crude oil and condensate $ 11,565,706 $ 12,596,983
Natural gas 6,678,666 9,425,676
Natural gas liquids 3,226,721 3,420,942
Total revenues $ 21,471,093 $ 25,443,601 Transaction Price Allocated to Remaining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it has utilized the practical expedient in ASC 606-10-50-14(a) which states that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ontract Balances Receivables from contracts with customers are recorded when the right
to consideration becomes unconditional, generally when control of the product has been transferred to the customer. Receivables
from contracts with customers were $2,282,200 and $2,636,867 as of December 31, 2018 and December 31, 2017, respectively, and are
reported in trade accounts receivable, net on the Consolidated Balance Sheets. The Company currently has no other assets or liabilities
related to its revenue contracts, including no upfront or rights to deficiency payments. Practical Expedients The Company has made use of certain practical expedients in adopting
ASC 606, including not disclosing the value of unsatisfied performance obligations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t>
  </si>
  <si>
    <t>Income Taxes</t>
  </si>
  <si>
    <t xml:space="preserve">The Company files a consolidated federal tax return. Deferred taxes
have been provided for temporary timing differences. These differences create taxable or tax-deductible amounts for future periods. Income taxes are provided based on earnings reported for tax return
purposes in addition to a provision for deferred income taxes. Deferred income taxes are provided to reflect the tax consequences
in future years of differences between the financial statement and tax bases of assets and liabilities. A valuation allowance is
established to reduce deferred tax assets if it is more likely-than-not that the related tax benefits will not be realized (see
Note 18 – Income Taxes). </t>
  </si>
  <si>
    <t>Other Taxes</t>
  </si>
  <si>
    <t xml:space="preserve">The Company reports oil and natural gas sales on a gross basis and,
accordingly, includes net production, severance, and ad valorem taxes on the accompanying Consolidated Statements of Operations
as a component of lease operating expenses. The Company accrues sales tax on applicable purchases of materials, and remits funds
directly to the taxing jurisdictions. </t>
  </si>
  <si>
    <t>General and Administrative Expenses - Stock-Based Compensation</t>
  </si>
  <si>
    <t xml:space="preserve">This includes payments to employees in the form of restricted stock
awards, restricted stock units, stock appreciation rights and stock options. As such, these amounts are non-cash Company stock-based
awards. The Company adopted the 2014 Long-Term Incentive Plan effective October
26, 2016, and adopted an Annual Incentive Plan for fiscal year 2017 . The Company adopted the 2018 Long-Term Incentive Plan effective
June 7, 2018 (see Note 14 – Stock-Based Compensation). The Company grants both liability classified and equity-classified
awards including stock options, stock appreciation rights, as well as vested and non-vested equity shares (restricted stock awards
and units). The fair value of stock option awards and stock appreciation rights
is determined using the Black-Scholes option-pricing model. Restricted stock awards and units are valued using the Company’s
stock price on the grant date. The Company records compensation cost, net of estimated forfeitures,
for non-vested stock units over the requisite service period using the straight-line method. An adjustment is made to compensation
cost for any difference between the estimated forfeitures and the actual forfeitures related to the awards. For liability-classified
share-based compensation awards, expense is recognized for those awards expected to ultimately be paid. The amount of expense reported
for liability-classified awards is adjusted for fair-value changes so that the expense recognized for each award is equivalent
to the amount to be paid (see Note 14 – Stock-Based Compensation). </t>
  </si>
  <si>
    <t>Other Noncurrent Assets</t>
  </si>
  <si>
    <t xml:space="preserve">Other noncurrent assets at December 31, 2018 are comprised of $79,997
related to the S-3 offering. In 2017, the balance included $254,894 of deferred debt issuance costs related to the establishment
of the new Société Générale (“SocGen”) credit facility which expires on October 26, 2019, and S-3
offering costs of $15,948. </t>
  </si>
  <si>
    <t>Earnings per Share</t>
  </si>
  <si>
    <t xml:space="preserve">The Company’s basic earnings per share (“EPS”)
is computed based on the weighted average number of shares of common stock outstanding for the period. Diluted EPS includes the
effect of the Company’s outstanding stock awards, if the inclusion of these items is dilutive (see Note 15 – Net Income
(Loss) per Common Share). </t>
  </si>
  <si>
    <t xml:space="preserve">The Company records treasury stock purchases at cost. Amounts are
recorded as reductions to stockholders’ equity. Shares of common stock are repurchased by the Company as they are surrendered
by employees to pay withholding tax upon the vesting of restricted stock awards. </t>
  </si>
  <si>
    <t>Recently Issued Accounting Pronouncements</t>
  </si>
  <si>
    <t xml:space="preserve">The accounting standard-setting organizations frequently issue new
or revised accounting rules. The Company regularly reviews new pronouncements to determine their impact, if any, on the financial
statements. Accounting Pronouncement Yet to Be Adopted In February 2016, the FASB issued ASU 2016-02, Leases (ASC Topic
842). Under this guidance, lessees are required to recognize on the balance sheet a lease liability and a right-of-use asset for
all leases, with the exception of short-term leases with terms of twelve months or less. The lease liability represents the lessee’s
obligation to make lease payments arising from a lease, and will be measured as the present value of the lease payments. The right-of-use
asset represents the lessee’s right to use a specified asset for the lease term, and will be measured at the lease liability
amount, adjusted for lease prepayment, lease incentives received and the lessee’s initial direct costs. The new guidance is effective for fiscal years beginning after December
15, 2018. The Company plans to adopt this guidance in the first quarter of 2019 using the optional transition method. Consequently,
the Company's reporting for the comparative periods presented in the financial statements will continue to be in accordance with
ASC Topic 840, Leases. The adoption of this guidance will result in the addition of right-of-use assets and corresponding lease
obligations to the consolidated balance sheet and will not have a material impact on the Company’s results of operations
or cash flows. The Company has substantially completed its evaluation of the impact on the Company’s lease portfolio. ASU 2016-02 provides for certain practical expedients when
adopting the guidance. The Company plans to elect the package of practical expedients allowing the Company to not reassess whether
any expired or existing contracts are, or contain, leases, the lease classification for any expired or existing leases or initial
direct costs for any expired or existing leases. The Company also plans to apply the hindsight practical expedient allowing the
Company to use hindsight when determining the lease term (i.e., evaluating the Company’s option to renew or terminate the
lease or to purchase the underlying asset) and assessing impairment of expired or existing leases. The Company additionally plans to apply the land easements practical
expedient allowing the Company to not assess whether any expired or existing land easements are, or contain, leases if they were
not previously accounted for as leases under the existing leasing guidance. Instead, it will continue to apply its existing accounting
policies to historical land easements. The Company also elects to apply the short-term lease exception, therefore it will not record
a right-of-use asset or corresponding lease liability for leases with a term of twelve months or less and instead recognize a single
lease cost allocated over the lease term, generally on a straight-line basis. The Company plans to elect the practical expedient
to not separate lease components from non-lease components and instead account for both as a single lease component for all asset
classes. As part of the Company’s assessment, it formed an implementation
work team, conducted training for the relevant staff regarding the potential impacts of Topic 842 and has concluded its contract
analyses and policy review. The Company engaged external resources to assist in its efforts to complete the analysis of potential
changes to current accounting practices and is in the process of implementing a new lease accounting system in connection with
the adoption of the updated guidance. The Company also evaluated the impact of Topic 842 on its internal control over financial
reporting and other changes in business practices and processes. The Company is in the process of finalizing its catalog of existing
lease contracts and implementing changes to its systems. Upon adoption, the Company expects to record operating lease right-of-use
assets of approximately $4.1 million representing the present value of future lease payments under operating leases with terms
of greater than twelve months. The Company is continuing to evaluate the impact the pronouncement will have on the related disclosures. Accounting Pronouncements Recently Adopted In August 2016, the FASB issued ASU 2016-15, “Statement of
Cash Flows (Topic 230): Classification of Certain Cash Receipts and Cash Payments,” which provides clarification on how certain
cash receipts and cash payments are presented and classified on the statement of cash flows. This ASU is effective for annual and
interim periods beginning after December 15, 2017 and is required to be adopted using a retrospective approach if practicable,
with early adoption permitted. The Company adopted this update, as required, beginning in the first quarter of 2018, and the adoption
did not have a material impact on its consolidated financial statements. In January 2017, the FASB issued ASU 2017-01, “Business Combinations
(Topic 805): Clarifying the Definition of a Business,” which assists in determining whether a transaction should be accounted
for as an acquisition or disposal of assets or as a business. This ASU is effective for annual and interim periods beginning in
2018 and is required to be adopted using a prospective approach, with early adoption permitted for transactions not previously
reported in issued financial statements. The Company adopted this ASU on January 1, 2017, and expects that the adoption of this
ASU could have a material impact on future consolidated financial statements, as future oil and gas asset acquisitions may not
be considered businesses. In March 2016, the FASB issued ASU 2016-09, “Compensation—Stock
Compensation (Topic 718): Improvements to Employee Share-Based Payment Accounting,” In May 2014, the FASB issued ASU 2014 09 “Revenue from Contracts
with Customers” (Topic 606) (ASC 606, as subsequently amended). ASC 606 supersedes the revenue recognition requirements
in topic 605, Revenue Recognition, and requires entities to recognize revenue when control of the promised goods or services is
transferred to customers at an amount that reflects the consideration to which an entity expects to be entitled to in exchange
for those goods or services. The Company adopted ASC 606 with an effective date of January 2018 using the full retrospective
approach. For public entities, ASC 606 became effective for fiscal years beginning after December 15, 2017. The
adoption of this standard did not have a material effect on the Company’s consolidated results of operations, financial position
or cash flows. </t>
  </si>
  <si>
    <t>ORGANIZATION AND BASIS OF PRESENTATION (Tables)</t>
  </si>
  <si>
    <t>Incorporated date</t>
  </si>
  <si>
    <t>State of Date of
Company Name Reference Incorporation Incorporation
The Yuma Companies, Inc. “YCI” Delaware 10/30/1996
Yuma Exploration and Production Company, Inc. “Exploration” Delaware 01/16/1992
Davis Petroleum Acquisition Corp. “DPAC” Delaware 01/18/2006
Davis Petroleum Pipeline LLC “DPP” Delaware 11/15/1999
Davis GOM Holdings, LLC “Davis GOM” Delaware 07/25/2014
Davis Petroleum Corp. “DPC” Delaware 07/08/1986
Yuma Petroleum Company “Petroleum” Delaware 12/19/1991
Texas Southeastern Gas Marketing Company “TSM” Texas 09/12/1996
Pyramid Oil LLC “POL” California 08/08/2014</t>
  </si>
  <si>
    <t>SUMMARY OF SIGNIFICANT ACCOUNTING POLICIES (Tables)</t>
  </si>
  <si>
    <t>Disaggregation of revenue</t>
  </si>
  <si>
    <t xml:space="preserve">Years Ended December 31,
2018 2017
Sales of natural gas and crude oil:
Crude oil and condensate $ 11,565,706 $ 12,596,983
Natural gas 6,678,666 9,425,676
Natural gas liquids 3,226,721 3,420,942
Total revenues $ 21,471,093 $ 25,443,601 </t>
  </si>
  <si>
    <t>PREPAYMENTS (Tables)</t>
  </si>
  <si>
    <t xml:space="preserve">December 31,
2018 2017
Prepaid insurance $ 1,009,216 $ 828,648
Prepaid taxes 1,394 28,158
Other prepayments 141,516 119,656
Total prepayments $ 1,152,126 $ 976,462 </t>
  </si>
  <si>
    <t>PROPERTY, PLANT, AND EQUIPMENT, NET (Tables)</t>
  </si>
  <si>
    <t>Property, plant and equipment</t>
  </si>
  <si>
    <t xml:space="preserve">December 31,
2018 2017
Subject to amortization (proved properties) $ 504,139,740 $ 494,216,531
Less: Accumulated depreciation, depletion,
and amortization (436,642,215 ) (421,165,400 )
Proved properties, net $ 67,497,525 $ 73,051,131
Not subject to amortization (unproved properties)
Leasehold acquisition costs - 3,133,162
Exploration and development - 3,368,339
Capitalized Interest - 292,871
Total unproved properties - 6,794,372
Oil and gas properties, net $ 67,497,525 $ 79,845,503
Year Incurred
2018 2017 and prior
Leasehold acquisition costs $ - $ 3,133,162
Exploration and development - 3,368,339
Capitalized interest - 292,871
Total $ - $ 6,794,372
Estimated
useful December 31,
life in years 2018 2017
Land n/a $ - $ 1,314,000
Software and IT equipment 3 - 5 979,389 979,389
Drilling and operating equipment 15 - 837,013
Furniture and fixtures 7 - 10 704,758 712,692
Buildings 25 - 286,000
Automobiles 3 - 7 24,990 232,105
Office leasehold improvements 10 84,260 84,260
Total other property and equipment 1,793,397 4,445,459
Less: Accumulated depreciation and
leasehold improvement amortization (1,355,639 ) (1,409,535
Net book value $ 437,758 $ 3,035,924 </t>
  </si>
  <si>
    <t>ASSET RETIREMENT OBLIGATIONS (Tables)</t>
  </si>
  <si>
    <t xml:space="preserve">December 31,
2018 2017
Beginning of year balance $ 10,466,413 $ 10,196,383
Liabilities incurred during year 69,021 6,663
Liabilities settled during year (295,146 ) (389,765 )
Liabilities sold during year (15,203 ) (418,527 )
Accretion expense 560,922 557,683
Revisions in estimated cash flows 485,852 513,976
End of year balance $ 11,271,859 $ 10,466,413 </t>
  </si>
  <si>
    <t>ACCOUNTS RECEIVABLE FROM CHIEF EXECUTIVE OFFICER AND EMPLOYEES (Tables)</t>
  </si>
  <si>
    <t>Information with respect to related party transactions with affiliates</t>
  </si>
  <si>
    <t xml:space="preserve">December 31,
2018 2017
Receivables from CEO and employees:
Current:
CEO $ 12,748 $ 53,979
Employees - -
Total $ 12,748 $ 53,979 </t>
  </si>
  <si>
    <t>FAIR VALUE MEASUREMENTS (Tables)</t>
  </si>
  <si>
    <t>Fair value measurements by hierarchy</t>
  </si>
  <si>
    <t xml:space="preserve">Fair value measurements at December 31, 2018
Significant
Quoted prices other Significant
in active observable unobservable
markets inputs inputs
(Level 1) (Level 2) (Level 3) Total
Assets:
Commodity derivatives – oil $ - $ 922,562 $ - $ 922,562
Commodity derivatives – gas - (158,376 ) - $ (158,376 )
Total liabilities $ - $ 764,186 $ - $ 764,186
Fair value measurements at December 31, 2017
Significant
Quoted prices other Significant
in active observable unobservable
markets inputs inputs
(Level 1) (Level 2) (Level 3) Total
Liabilities:
Commodity derivatives – oil $ - $ 1,517,410 $ - $ 1,517,410
Commodity derivatives – gas - (278,001 ) - $ (278,001 )
Total liabilities $ - $ 1,239,409 $ - $ 1,239,409 </t>
  </si>
  <si>
    <t>COMMODITY DERIVATIVE INSTRUMENTS (Tables)</t>
  </si>
  <si>
    <t xml:space="preserve">2019 2020
Settlement Settlement
NATURAL GAS (MMBtu):
Swaps
Volume 1,660,297 1,095,430
Price $ 2.75 $ 2.68
CRUDE OIL (Bbls):
Swaps
Volume 139,823
Price $ 53.95 </t>
  </si>
  <si>
    <t>Schedule of derivative assets and liablities</t>
  </si>
  <si>
    <t>Fair value as of December 31,
2018 2017
Asset commodity derivatives:
Current assets $ 1,031,614 $ 295,304
Noncurrent assets 98,530 118
1,130,144 295,422
Liability commodity derivatives:
Current liabilities (280,456 ) (1,198,307 )
Noncurrent liabilities (85,502 ) (336,524 )
(365,958 ) (1,534,831 )
Total commodity derivative instruments $ 764,186 $ (1,239,409 )</t>
  </si>
  <si>
    <t>Gains (losses) from commodity derivatives</t>
  </si>
  <si>
    <t xml:space="preserve">Years Ended December 31,
2018 2017
Derivative settlements $ (2,419,303 ) $ 1,238,341
Mark to market on commodity derivatives 2,003,595 1,316,593
Net gains (losses) from commodity derivatives $ (415,708 ) $ 2,554,934 </t>
  </si>
  <si>
    <t>STOCK-BASED COMPENSATION (Tables)</t>
  </si>
  <si>
    <t>Summary of the Company's share based compensation activity</t>
  </si>
  <si>
    <t xml:space="preserve">Weighted-
Weighted- average
average remaining Aggregate
exercise contractual intrinsic
Options price life (years) value
Outstanding at December 31, 2017 898,617 $ 3.12 9.25 $ -
Granted - - - -
Exercised - - - -
Forfeited - - - -
Expired (5,000 ) $ 103.20 - -
Outstanding at December 31, 2018 893,617 $ 2.56 8.30 $ -
Vested at December 31, 2018 297,874 $ 2.56 8.30 $ -
Exercisable at December 31, 2018 297,874 $ 2.56 8.30 $ - </t>
  </si>
  <si>
    <t>Restricted Stock Awards (RSAs) [Member]</t>
  </si>
  <si>
    <t>Number of Weighted average
unvested grant-date
RSA shares
fair value
Unvested shares as of January 1, 2018 274,450 $2.78 per share
Granted on February 6, 2018 930,916 $1.15 per share
Vested on February 6, 2018 (930,916 ) $1.15 per share
Vested on February 6, 2018 (80,687 ) $1.15 per share
Vested on May 31, 2018 (31,147 ) $0.40 per share
Vested on July 20, 2018 (1,250 ) $0.46 per share
Forfeited (17,056 ) $2.56 per share
Unvested shares as of December 31, 2018 144,310 $2.56 per share</t>
  </si>
  <si>
    <t>Stock Appreciation Rights (SARs) [Member]</t>
  </si>
  <si>
    <t>Weighted
Number of average
unvested grant-date
SARs
fair value
Unvested shares as of January 1, 2018 28,081 $2.35 per share
Vested on May 31, 2018 (28,081 ) $2.35 per share
Forfeited -
Unvested shares as of December 31, 2018 -
Number of
unvested Weighted average
SARs
fair value
Unvested shares as of January 1, 2018 1,623,371 $0.06 per share
Vested February 6, 2018 (159,092 ) $0.06 per share
Forfeited -
Unvested shares as of December 31, 2018 1,464,279 $0.06 per share</t>
  </si>
  <si>
    <t>NET INCOME (LOSS) PER COMMON SHARE (Tables)</t>
  </si>
  <si>
    <t>Reconciliation of loss per common share</t>
  </si>
  <si>
    <t xml:space="preserve">Years Ended December 31,
2018 2017
Net loss attributable to common stockholders $ (17,070,271 ) $ (6,806,633 )
Net loss per common share:
Basic $ (0.74 ) $ (0.46 )
Diluted $ (0.74 ) $ (0.46 )
Weighted average common shares outstanding
Basic 23,023,066 14,815,991
Add potentially dilutive securities:
Unvested restricted stock awards - -
Stock appreciation rights - -
Stock options - -
Series D preferred stock - -
Diluted weighted average common shares outstanding 23,023,066 14,815,991 </t>
  </si>
  <si>
    <t>DEBT AND INTEREST EXPENS (Tables)</t>
  </si>
  <si>
    <t>Long term debt</t>
  </si>
  <si>
    <t xml:space="preserve">December 31,
2018 2017
Senior credit facility $ 34,000,000 $ 27,700,000
Installment loan due 7/22/19 originating from the financing of
insurance premiums at 6.14% interest rate 742,953 -
Installment loan due 7/22/18 originating from the financing of
insurance premiums at 5.14% interest rate - 651,124
Total debt 34,742,953 28,351,124
Less: current maturities (34,742,953 ) (651,124 )
Total long-term debt $ - $ 27,700,000 </t>
  </si>
  <si>
    <t>INCOME TAXES (Tables)</t>
  </si>
  <si>
    <t>Provisions for income taxes</t>
  </si>
  <si>
    <t xml:space="preserve">December 31,
2018 2017
Current expense (benefit)
Federal $ - $ -
State - -
Deferred expense (benefit)
Federal - -
State - -
Total income tax expense $ - $ - </t>
  </si>
  <si>
    <t>Reconciliation of the federal statutory income tax rate</t>
  </si>
  <si>
    <t>December 31,
2018 2017
U.S. statutory rate 21.00 % 35.00 %
State income taxes (net of federal benefit) 6.96 % (9.21 %)
Nondeductible transaction costs 0.00 % (1.61 %)
Stock compensation 0.00 % (0.03 %)
Prior year differences 0.00 % 7.38 %
Change in tax rates 0.00 % (429.43 %)
Valuation allowance (27.91 %) 397.96 %
Other (0.05 %) (0.06 %)
Effective tax rate (0.00 %) 0.00 %</t>
  </si>
  <si>
    <t>Deferred tax (liabilities) assets</t>
  </si>
  <si>
    <t xml:space="preserve">December 31,
2018 2017
Deferred income tax liabilities
Property and equipment $ (4,884,966 ) $ (4,599,347 )
Commodity derivative instruments (130,856 ) -
(5,015,822 ) (4,599,347 )
Deferred income tax assets
Net operating loss carryforward 46,370,912 41,368,982
Commodity derivative instruments - 326,893
Financial accruals and other 145,031 246,001
Asset retirement obligation 2,789,434 2,476,370
Stock-based compensation 141,759 270,366
Valuation allowance (44,431,314 ) (40,089,265 )
5,015,822 4,599,347
Deferred income taxes, net $ - $ - </t>
  </si>
  <si>
    <t>COMMITMENTS AND CONTINGENCIES (Tables)</t>
  </si>
  <si>
    <t>Future minimum rentals under all noncancellable leases</t>
  </si>
  <si>
    <t xml:space="preserve">2019 $ 532,147
2020 $ 520,297
2021 $ 524,044
2022 $ 530,990
2023 $ 351,392 </t>
  </si>
  <si>
    <t>SUPPLEMENTARY INFORMATION ON OIL AND NATURAL GAS EXPLORATION,  DEVELOPMENT AND PRODUCTION ACTIVITIES (UNAUDITED) (Tables)</t>
  </si>
  <si>
    <t>Costs incurred</t>
  </si>
  <si>
    <t xml:space="preserve">Years Ended December 31,
2018 2017
Costs incurred for the year:
Exploration (including geological and geophysical costs) $ 1,973,043 $ 5,216,304
Development 1,323,819 2,883,801
Acquisition of properties (1) - -
Capitalized overhead 733,199 1,606,910
Lease acquisition costs, net of recoveries 589,351 2,462,233
Total costs incurred $ 4,619,412 $ 12,169,248 </t>
  </si>
  <si>
    <t>Capitalized costs relating to oil and gas producing activities</t>
  </si>
  <si>
    <t xml:space="preserve">December 31,
2018 2017
Oil and natural gas properties
Capitalized
Unproved properties $ - $ 6,794,372
Proved properties 504,139,740 494,216,531
Total oil and gas properties 504,139,740 501,010,903
Less accumulated DD&amp;A (436,642,215 ) (421,165,400 )
Net oil and natural gas properties capitalized $ 67,497,525 $ 79,845,503 </t>
  </si>
  <si>
    <t>Reserves</t>
  </si>
  <si>
    <t xml:space="preserve">Oil (Bbls) NGL (Bbls) Gas (Mcf) Boe
Proved reserves at December 31, 2016 2,975,900 1,348,300 23,978,900 8,320,700
Revisions of previous estimates 44,100 (57,800 ) 112,100 5,000
Extension, discoveries and other additions 235,900 157,200 2,677,700 839,400
Purchases of minerals in place - - - -
Sales of minerals in place (643,500 ) (22,300 ) (87,600 ) (680,400 )
Production (250,300 ) (131,200 ) (3,085,600 ) (895,800 )
Proved reserves at December 31, 2017 2,362,100 1,294,200 23,595,500 7,588,900
Revisions of previous estimates (632,100 ) (379,300 ) (4,607,200 ) (1,779,200 )
Extension, discoveries and other additions - - - -
Purchases of minerals in place - - - -
Sales of minerals in place (27,200 ) (4,300 ) (17,900 ) (34,500 )
Production (171,600 ) (100,200 ) (2,095,000 ) (621,000 )
Proved reserves at December 31, 2018 1,531,200 810,400 16,875,400 5,154,200
Proved developed reserves
December 31, 2016 2,203,000 1,061,000 21,918,700 6,917,100
December 31, 2017 1,763,200 1,009,200 21,130,900 6,294,300
December 31, 2018 1,531,200 810,400 16,875,400 5,154,200
Proved undeveloped reserves
December 31, 2016 772,900 287,300 2,060,200 1,403,600
December 31, 2017 598,900 284,900 2,464,600 1,294,600
December 31, 2018 - - - - </t>
  </si>
  <si>
    <t>Discounted future net cash flows</t>
  </si>
  <si>
    <t xml:space="preserve">Year Ended December 31,
2018 2017
Future cash inflows $ 186,108,775 $ 222,266,300
Future oil and natural gas operating expenses (62,571,446 ) (78,791,900 )
Future development costs (16,914,730 ) (28,980,100 )
Future income tax expenses - -
Future net cash flows 106,622,599 114,494,300
10% annual discount for estimated timing of cash flows (40,566,536 ) (41,591,600 )
Standardized measure of discounted future net cash flows $ 66,056,063 $ 72,902,700 </t>
  </si>
  <si>
    <t>Change in standardized easure</t>
  </si>
  <si>
    <t xml:space="preserve">Year Ended December 31,
2018 2017
January 1 $ 72,902,700 $ 73,600,100
Changes due to current year operation:
Sales of oil and natural gas, net of oil and natural gas operating
expenses (10,909,630 ) (14,406,288 )
Extensions and discoveries - 11,776,109
Purchases of oil and natural gas properties - -
Development costs incurred during the period that reduced future
development costs 1,323,819 3,364,636
Changes due to revisions in standardized variables:
Prices and operating expenses 21,240,259 18,601,781
Income taxes - -
Estimated future development costs 5,227,340 (2,252,078 )
Quantity estimates (27,220,938 ) (1,199,960 )
Sale of reserves in place (588,217 ) (5,945,688 )
Accretion of discount 7,290,270 7,360,010
Production rates, timing and other (3,209,540 ) (17,995,922 )
Net change (6,846,637 ) (697,400 )
December 31 $ 66,056,063 $ 72,902,700 </t>
  </si>
  <si>
    <t>ORGANIZATION AND BASIS OF PRESENTATION (Details)</t>
  </si>
  <si>
    <t>The Yuma Companies, Inc. [Member]</t>
  </si>
  <si>
    <t>Reference</t>
  </si>
  <si>
    <t>“YCI”</t>
  </si>
  <si>
    <t>State of incorporation</t>
  </si>
  <si>
    <t>Delaware</t>
  </si>
  <si>
    <t>Date of incorporation</t>
  </si>
  <si>
    <t>Oct. 30,
		1996</t>
  </si>
  <si>
    <t>Yuma Exploration and Production Company, Inc. [Member]</t>
  </si>
  <si>
    <t>“Exploration”</t>
  </si>
  <si>
    <t>Jan. 16,
		1992</t>
  </si>
  <si>
    <t>Davis Petroleum Acquisition Corp. [Member]</t>
  </si>
  <si>
    <t>“DPAC”</t>
  </si>
  <si>
    <t>Jan. 18,
		2006</t>
  </si>
  <si>
    <t>Davis Petroleum Pipeline LLC [Member]</t>
  </si>
  <si>
    <t>“DPP”</t>
  </si>
  <si>
    <t>Nov. 15,
		1999</t>
  </si>
  <si>
    <t>Davis GOM Holdings, LLC [Member]</t>
  </si>
  <si>
    <t>“Davis GOM”</t>
  </si>
  <si>
    <t>Jul. 25,
		2014</t>
  </si>
  <si>
    <t>Davis Petroleum Corp. [Member]</t>
  </si>
  <si>
    <t>“DPC”</t>
  </si>
  <si>
    <t>Jul. 8,
		1986</t>
  </si>
  <si>
    <t>Yuma Petroleum Company [Member]</t>
  </si>
  <si>
    <t>“Petroleum”</t>
  </si>
  <si>
    <t>Dec. 19,
		1991</t>
  </si>
  <si>
    <t>Texas Southeastern Gas Marketing Company [Member]</t>
  </si>
  <si>
    <t>“TSM”</t>
  </si>
  <si>
    <t>Texas</t>
  </si>
  <si>
    <t>Sep. 12,
		1996</t>
  </si>
  <si>
    <t>Pyramid Oil LLC [Member]</t>
  </si>
  <si>
    <t>“POL”</t>
  </si>
  <si>
    <t>California</t>
  </si>
  <si>
    <t>Aug. 8,
		2014</t>
  </si>
  <si>
    <t>SUMMARY OF SIGNIFICANT ACCOUNTING POLICIES (Details) - USD ($)</t>
  </si>
  <si>
    <t>Crude oil and condensate</t>
  </si>
  <si>
    <t>Natural gas</t>
  </si>
  <si>
    <t>Natural gas liquids</t>
  </si>
  <si>
    <t>SUMMARY OF SIGNIFICANT ACCOUNTING POLICIES (Details Narrative) - USD ($)</t>
  </si>
  <si>
    <t>Allowance for doubtful accounts</t>
  </si>
  <si>
    <t>Depreciation, depletion and amortization rate per boe</t>
  </si>
  <si>
    <t>$13.57 per Boe</t>
  </si>
  <si>
    <t>$11.97 per Boe</t>
  </si>
  <si>
    <t>Depreciation, depletion and amortization expense for oil and natural gas properties</t>
  </si>
  <si>
    <t>Capitalized interest associated with line of credit</t>
  </si>
  <si>
    <t>Capitalized internal costs</t>
  </si>
  <si>
    <t>PREPAYMENTS (Details) - USD ($)</t>
  </si>
  <si>
    <t>Prepaid insurance</t>
  </si>
  <si>
    <t>Prepaid taxes</t>
  </si>
  <si>
    <t>Other prepayments</t>
  </si>
  <si>
    <t>Total prepayments</t>
  </si>
  <si>
    <t>ASSET IMPAIRMENTS (Details Narrative) - USD ($)</t>
  </si>
  <si>
    <t>Oil and gas impairment</t>
  </si>
  <si>
    <t>PROPERTY, PLANT, AND EQUIPMENT, NET (Details) - USD ($)</t>
  </si>
  <si>
    <t>Subject to amortization (proved properties)</t>
  </si>
  <si>
    <t>Less: Accumulated depreciation, depletion, amortization and impairment</t>
  </si>
  <si>
    <t>Proved properties, net</t>
  </si>
  <si>
    <t>Not subject to amortization (unproved properties)</t>
  </si>
  <si>
    <t>Leasehold acquisition costs</t>
  </si>
  <si>
    <t>Exploration and development</t>
  </si>
  <si>
    <t>Capitalized Interest</t>
  </si>
  <si>
    <t>Total unproved properties</t>
  </si>
  <si>
    <t>Oil and gas properties, net</t>
  </si>
  <si>
    <t>PROPERTY, PLANT, AND EQUIPMENT, NET (Details 1) - USD ($)</t>
  </si>
  <si>
    <t>Leasehold acquisition cost</t>
  </si>
  <si>
    <t>Exploration and development cost</t>
  </si>
  <si>
    <t>Capitalized interest</t>
  </si>
  <si>
    <t>PROPERTY, PLANT, AND EQUIPMENT, NET (Details 2) - USD ($)</t>
  </si>
  <si>
    <t>Land</t>
  </si>
  <si>
    <t>Software and IT equipment</t>
  </si>
  <si>
    <t>Drilling and operating equipment</t>
  </si>
  <si>
    <t>Furniture and fixtures</t>
  </si>
  <si>
    <t>Buildings</t>
  </si>
  <si>
    <t>Automotive</t>
  </si>
  <si>
    <t>Office leasehold improvements</t>
  </si>
  <si>
    <t>Total other property and equipment</t>
  </si>
  <si>
    <t>Less: Accumulated depreciation and leasehold improvement amortization</t>
  </si>
  <si>
    <t>Net book value</t>
  </si>
  <si>
    <t>Software and IT equipment [Member] | Minimum [Member]</t>
  </si>
  <si>
    <t>Estimated useful life in years</t>
  </si>
  <si>
    <t>3 years</t>
  </si>
  <si>
    <t>Software and IT equipment [Member] | Maximum [Member]</t>
  </si>
  <si>
    <t>5 years</t>
  </si>
  <si>
    <t>Drilling and operating equipment [Member]</t>
  </si>
  <si>
    <t>15 years</t>
  </si>
  <si>
    <t>Furniture and fixtures [Member] | Minimum [Member]</t>
  </si>
  <si>
    <t>7 years</t>
  </si>
  <si>
    <t>Furniture and fixtures [Member] | Maximum [Member]</t>
  </si>
  <si>
    <t>10 years</t>
  </si>
  <si>
    <t>Buildings [Member]</t>
  </si>
  <si>
    <t>25 years</t>
  </si>
  <si>
    <t>Automotive [Member] | Minimum [Member]</t>
  </si>
  <si>
    <t>Automotive [Member] | Maximum [Member]</t>
  </si>
  <si>
    <t>Office leasehold improvements [Member]</t>
  </si>
  <si>
    <t>PROPERTY, PLANT, AND EQUIPMENT, NET (Details Narrative) - USD ($)</t>
  </si>
  <si>
    <t>Depreciation and leasehold improvement amortization expense</t>
  </si>
  <si>
    <t>ASSET RETIREMENT OBLIGATIONS (Details) - USD ($)</t>
  </si>
  <si>
    <t>Beginning of year balance</t>
  </si>
  <si>
    <t>Liabilities incurred during year</t>
  </si>
  <si>
    <t>Liabilities settled during year</t>
  </si>
  <si>
    <t>Liabilities sold during year</t>
  </si>
  <si>
    <t>Accretion expense</t>
  </si>
  <si>
    <t>Revisions in estimated cash flows</t>
  </si>
  <si>
    <t>End of year balance</t>
  </si>
  <si>
    <t>ACCOUNTS RECEIVABLE FROM CHIEF EXECUTIVE OFFICER AND EMPLOYEES (Details) - USD ($)</t>
  </si>
  <si>
    <t>Current</t>
  </si>
  <si>
    <t>Yuma CEO [Member]</t>
  </si>
  <si>
    <t>Employee [Member]</t>
  </si>
  <si>
    <t>FAIR VALUE MEASUREMENTS (Details) - USD ($)</t>
  </si>
  <si>
    <t>Total liabilities</t>
  </si>
  <si>
    <t>Commodity derivatives oil</t>
  </si>
  <si>
    <t>Commodity derivatives gas</t>
  </si>
  <si>
    <t>Level 1</t>
  </si>
  <si>
    <t>Level 1 | Commodity derivatives oil</t>
  </si>
  <si>
    <t>Level 1 | Commodity derivatives gas</t>
  </si>
  <si>
    <t>Level 2</t>
  </si>
  <si>
    <t>Level 2 | Commodity derivatives oil</t>
  </si>
  <si>
    <t>Level 2 | Commodity derivatives gas</t>
  </si>
  <si>
    <t>Level 3</t>
  </si>
  <si>
    <t>Level 3 | Commodity derivatives oil</t>
  </si>
  <si>
    <t>Level 3 | Commodity derivatives gas</t>
  </si>
  <si>
    <t>COMMODITY DERIVATIVE INSTRUMENTS (Details) - Swaps</t>
  </si>
  <si>
    <t>Dec. 31, 2020MMBbls</t>
  </si>
  <si>
    <t>Dec. 31, 2019bblMMBbls</t>
  </si>
  <si>
    <t>Natural Gas (MMBtu):</t>
  </si>
  <si>
    <t>Volume | MMBbls</t>
  </si>
  <si>
    <t>Price</t>
  </si>
  <si>
    <t>$2.68 per MMBtu</t>
  </si>
  <si>
    <t>$2.75 per MMBtu</t>
  </si>
  <si>
    <t>Crude Oil:</t>
  </si>
  <si>
    <t>Volume | bbl</t>
  </si>
  <si>
    <t>$53.95 per barrel</t>
  </si>
  <si>
    <t>COMMODITY DERIVATIVE INSTRUMENTS (Details 1) - USD ($)</t>
  </si>
  <si>
    <t>Asset commodity derivatives:</t>
  </si>
  <si>
    <t>Current assets</t>
  </si>
  <si>
    <t>Noncurrent assets</t>
  </si>
  <si>
    <t>Liability commodity derivatives:</t>
  </si>
  <si>
    <t>Current liabilities</t>
  </si>
  <si>
    <t>Noncurrent liabilities</t>
  </si>
  <si>
    <t>Total commodity derivative instruments</t>
  </si>
  <si>
    <t>COMMODITY DERIVATIVE INSTRUMENTS (Details 2) - USD ($)</t>
  </si>
  <si>
    <t>Mark to market on commodity derivatives</t>
  </si>
  <si>
    <t>STOCK-BASED COMPENSATION (Details) - RSA</t>
  </si>
  <si>
    <t>Dec. 31, 2018$ / sharesshares</t>
  </si>
  <si>
    <t>Number of unvested RSA shares</t>
  </si>
  <si>
    <t>Unvested shares as of January 1, 2018 | shares</t>
  </si>
  <si>
    <t>Granted on February 6, 2018 | shares</t>
  </si>
  <si>
    <t>Vested on February 6, 2018 | shares</t>
  </si>
  <si>
    <t>Vested on May 31, 2018 | shares</t>
  </si>
  <si>
    <t>Vested on July 20, 2018 | shares</t>
  </si>
  <si>
    <t>Forfeited | shares</t>
  </si>
  <si>
    <t>Unvested shares as of December 31, 2018 | shares</t>
  </si>
  <si>
    <t>Weighted Average Grant-Date Fair Value</t>
  </si>
  <si>
    <t>Unvested per shares as of January 1, 2018 | $ / shares</t>
  </si>
  <si>
    <t>Granted on February 6, 2018 | $ / shares</t>
  </si>
  <si>
    <t>Vested on February 6, 2018 | $ / shares</t>
  </si>
  <si>
    <t>Vested on May 31, 2018 | $ / shares</t>
  </si>
  <si>
    <t>Vested on July 20, 2018 | $ / shares</t>
  </si>
  <si>
    <t>Forfeited | $ / shares</t>
  </si>
  <si>
    <t>Unvested per shares as of December 31, 2018 | $ / shares</t>
  </si>
  <si>
    <t>STOCK-BASED COMPENSATION (Details 1) - Stock Appreciation Rights (SARs) [Member]</t>
  </si>
  <si>
    <t>Stock Settled [Member]</t>
  </si>
  <si>
    <t>Number of unvested SAR shares</t>
  </si>
  <si>
    <t>Vested | shares</t>
  </si>
  <si>
    <t>Vested | $ / shares</t>
  </si>
  <si>
    <t>.00</t>
  </si>
  <si>
    <t>$ .00</t>
  </si>
  <si>
    <t>Cash Settled [Member]</t>
  </si>
  <si>
    <t>$ .06</t>
  </si>
  <si>
    <t>.06</t>
  </si>
  <si>
    <t>STOCK-BASED COMPENSATION (Details 2)</t>
  </si>
  <si>
    <t>Dec. 31, 2018USD ($)$ / sharesshares</t>
  </si>
  <si>
    <t>Number of Options Outstanding, Beginning | shares</t>
  </si>
  <si>
    <t>Number of Options Granted | shares</t>
  </si>
  <si>
    <t>Number of Options Exercised | shares</t>
  </si>
  <si>
    <t>Number of Options Forfeited | shares</t>
  </si>
  <si>
    <t>Number of Options Expired | shares</t>
  </si>
  <si>
    <t>Number of Options Outstanding, Ending | shares</t>
  </si>
  <si>
    <t>Vested and expected to vest December 31, 2018 | shares</t>
  </si>
  <si>
    <t>Number of shares Options Exercisable | shares</t>
  </si>
  <si>
    <t>Weighted Average Exercise Price Outstanding</t>
  </si>
  <si>
    <t>Weighted Average Exercise Price Granted</t>
  </si>
  <si>
    <t>Weighted Average Exercise Price Exercised</t>
  </si>
  <si>
    <t>Weighted Average Exercise Price Forfeited</t>
  </si>
  <si>
    <t>Weighted Average Exercise Price Expired</t>
  </si>
  <si>
    <t>Weighted Average Exercise Price Vested and expected to vest at December 31, 2018</t>
  </si>
  <si>
    <t>Weighted Average Exercise Price Exercisable</t>
  </si>
  <si>
    <t>Weighted Average Remaining Contractual Life (in years) Outstanding</t>
  </si>
  <si>
    <t>9 years 3 months</t>
  </si>
  <si>
    <t>Weighted Average Remaining Contractual Life (in years) Granted</t>
  </si>
  <si>
    <t>0 years</t>
  </si>
  <si>
    <t>Weighted Average Remaining Contractual Life (in years) Forfeited</t>
  </si>
  <si>
    <t>Weighted Average Remaining Contractual Life (in years) Expired</t>
  </si>
  <si>
    <t>8 years 3 months 18 days</t>
  </si>
  <si>
    <t>Weighted Average Remaining Contractual Life (in years) Vested and expected to vest at December 31, 2018</t>
  </si>
  <si>
    <t>Weighted Average Remaining Contractual Life (in years) Exercisable</t>
  </si>
  <si>
    <t>Aggregate Intrinsic Value Outstanding, Beginning | $</t>
  </si>
  <si>
    <t>Aggregate Intrinsic Value Granted</t>
  </si>
  <si>
    <t>Aggregate Intrinsic Value Exercised | $</t>
  </si>
  <si>
    <t>Aggregate Intrinsic Value Forfeited</t>
  </si>
  <si>
    <t>Aggregate Intrinsic Value Expired</t>
  </si>
  <si>
    <t>Aggregate Intrinsic Value Outstanding, Ending | $</t>
  </si>
  <si>
    <t>Aggregate Intrinsic Value Vested and expected to vest at December 31, 2018 | $</t>
  </si>
  <si>
    <t>STOCK-BASED COMPENSATION (Details Narrative) - USD ($)</t>
  </si>
  <si>
    <t>Weighted average remaining service period</t>
  </si>
  <si>
    <t>SAR, Weighted average assumptions used to estimate fair value expected life</t>
  </si>
  <si>
    <t>5 years 10 months 24 days</t>
  </si>
  <si>
    <t>SAR, Weighted average assumptions used to estimate fair value volatility</t>
  </si>
  <si>
    <t>84.20%</t>
  </si>
  <si>
    <t>SAR, Weighted average assumptions used to estimate fair value risk-free rate</t>
  </si>
  <si>
    <t>1.90%</t>
  </si>
  <si>
    <t>Share-based compensation expense</t>
  </si>
  <si>
    <t>Unrecognized compensation cost</t>
  </si>
  <si>
    <t>1 year</t>
  </si>
  <si>
    <t>Stock Appreciation Rights (SARs) [Member] | Stock Settled [Member]</t>
  </si>
  <si>
    <t>5 years 9 months 18 days</t>
  </si>
  <si>
    <t>1.42%</t>
  </si>
  <si>
    <t>Stock Appreciation Rights (SARs) [Member] | Cash Settled [Member]</t>
  </si>
  <si>
    <t>3 years 3 months 18 days</t>
  </si>
  <si>
    <t>143.60%</t>
  </si>
  <si>
    <t>2.45%</t>
  </si>
  <si>
    <t>NET INCOME (LOSS) PER COMMON SHARE (Details) - USD ($)</t>
  </si>
  <si>
    <t>Net loss attributable to common stockholders</t>
  </si>
  <si>
    <t>Net loss per common share:</t>
  </si>
  <si>
    <t>Weighted average common shares outstanding</t>
  </si>
  <si>
    <t>Add potentially dilutive securities</t>
  </si>
  <si>
    <t>Unvested restricted stock awards</t>
  </si>
  <si>
    <t>Stock appreciation rights</t>
  </si>
  <si>
    <t>Stock options</t>
  </si>
  <si>
    <t>Series D preferred stock</t>
  </si>
  <si>
    <t>Diluted weighted average common shares outstanding</t>
  </si>
  <si>
    <t>DEBT AND INTEREST EXPENSE (Details) - USD ($)</t>
  </si>
  <si>
    <t>Total Debt</t>
  </si>
  <si>
    <t>Less: current portion</t>
  </si>
  <si>
    <t>Total long-term debt</t>
  </si>
  <si>
    <t>Senior credit facility [Member]</t>
  </si>
  <si>
    <t>Installment loan due 7/22/19 [Member]</t>
  </si>
  <si>
    <t>Installment loan due 7/22/18 [Member]</t>
  </si>
  <si>
    <t>DEBT AND INTEREST EXPENSE (Details Narrative) - USD ($)</t>
  </si>
  <si>
    <t>Commitment fees</t>
  </si>
  <si>
    <t>INCOME TAXES (Details) - USD ($)</t>
  </si>
  <si>
    <t>Current income taxes (benefit):</t>
  </si>
  <si>
    <t>Federal</t>
  </si>
  <si>
    <t>State</t>
  </si>
  <si>
    <t>Deferred income taxes (benefit):</t>
  </si>
  <si>
    <t>Total income tax expense</t>
  </si>
  <si>
    <t>INCOME TAXES (Details 1)</t>
  </si>
  <si>
    <t>U. S. statutory rate</t>
  </si>
  <si>
    <t>21.00%</t>
  </si>
  <si>
    <t>35.00%</t>
  </si>
  <si>
    <t>State income taxes (net of federal benefit)</t>
  </si>
  <si>
    <t>6.96%</t>
  </si>
  <si>
    <t>(9.21%)</t>
  </si>
  <si>
    <t>Nondeductible transaction costs</t>
  </si>
  <si>
    <t>0.00%</t>
  </si>
  <si>
    <t>(1.61%)</t>
  </si>
  <si>
    <t>Stock compensation</t>
  </si>
  <si>
    <t>(0.03%)</t>
  </si>
  <si>
    <t>Prior year differences</t>
  </si>
  <si>
    <t>7.38%</t>
  </si>
  <si>
    <t>Change in tax rates</t>
  </si>
  <si>
    <t>(429.43%)</t>
  </si>
  <si>
    <t>Valuation allowance</t>
  </si>
  <si>
    <t>(27.91%)</t>
  </si>
  <si>
    <t>397.96%</t>
  </si>
  <si>
    <t>(0.05%)</t>
  </si>
  <si>
    <t>(0.06%)</t>
  </si>
  <si>
    <t>Effective tax rate</t>
  </si>
  <si>
    <t>INCOME TAXES (Details 2) - USD ($)</t>
  </si>
  <si>
    <t>Deferred income tax liabilities</t>
  </si>
  <si>
    <t>Other property, plant and equipment</t>
  </si>
  <si>
    <t>Deferred tax liability</t>
  </si>
  <si>
    <t>Deferred income tax assets</t>
  </si>
  <si>
    <t>Net operating loss carryforward</t>
  </si>
  <si>
    <t>Financial accruals and other</t>
  </si>
  <si>
    <t>Asset retirement obligation</t>
  </si>
  <si>
    <t>Stock based compensation</t>
  </si>
  <si>
    <t>Deferred tax asset</t>
  </si>
  <si>
    <t>Deferred income taxes, net</t>
  </si>
  <si>
    <t>INCOME TAXES (Details Narrative)</t>
  </si>
  <si>
    <t>Dec. 31, 2018USD ($)</t>
  </si>
  <si>
    <t>Net operating loss carryforwards</t>
  </si>
  <si>
    <t>Net operating loss carryforwards valuation allowance</t>
  </si>
  <si>
    <t>COMMITMENTS AND CONTINGENCIES (Details)</t>
  </si>
  <si>
    <t>Future minimum rentals under all noncancellable operating leases</t>
  </si>
  <si>
    <t>2019</t>
  </si>
  <si>
    <t>2020</t>
  </si>
  <si>
    <t>2021</t>
  </si>
  <si>
    <t>2022</t>
  </si>
  <si>
    <t>2023</t>
  </si>
  <si>
    <t>COMMITMENTS AND CONTINGENCIES (Details Narrative) - USD ($)</t>
  </si>
  <si>
    <t>Aggregate rental expense</t>
  </si>
  <si>
    <t>EMPLOYEE BENEFIT PLANS (Details Narrative) - USD ($)</t>
  </si>
  <si>
    <t>Defined Contribution Plan, Employer Matching Contribution, Percent</t>
  </si>
  <si>
    <t>4.00%</t>
  </si>
  <si>
    <t>Defined Contribution Plan, Employer Contribution</t>
  </si>
  <si>
    <t>Accrued liability for compensated absences</t>
  </si>
  <si>
    <t>SALES TO MAJOR CUSTOMERS (Details Narrative)</t>
  </si>
  <si>
    <t>Number of major customer</t>
  </si>
  <si>
    <t>Oil and natural gas sales to major customers (percent)</t>
  </si>
  <si>
    <t>80.00%</t>
  </si>
  <si>
    <t>79.00%</t>
  </si>
  <si>
    <t>SUPPLEMENTARY INFORMATION ON OIL AND NATURAL GAS EXPLORATION,  DEVELOPMENT AND PRODUCTION ACTIVITIES (UNAUDITED) (Details) - USD ($)</t>
  </si>
  <si>
    <t>Exploration (including geological and geophysical costs)</t>
  </si>
  <si>
    <t>Development</t>
  </si>
  <si>
    <t>Acquisition of properties</t>
  </si>
  <si>
    <t>Capitalized overhead</t>
  </si>
  <si>
    <t>Lease acquisition costs, net of recoveries</t>
  </si>
  <si>
    <t>Total costs incurred</t>
  </si>
  <si>
    <t>SUPPLEMENTARY INFORMATION ON OIL AND NATURAL GAS EXPLORATION,  DEVELOPMENT AND PRODUCTION ACTIVITIES (UNAUDITED) (Details 1) - USD ($)</t>
  </si>
  <si>
    <t>Oil and natural gas properties, capitalized</t>
  </si>
  <si>
    <t>Unproved properties</t>
  </si>
  <si>
    <t>Total oil and gas properties</t>
  </si>
  <si>
    <t>Less accumulated DD&amp;A</t>
  </si>
  <si>
    <t>Net oil and natural gas properties capitalized</t>
  </si>
  <si>
    <t>SUPPLEMENTARY INFORMATION ON OIL AND NATURAL GAS EXPLORATION,  DEVELOPMENT AND PRODUCTION ACTIVITIES (UNAUDITED) (Details 2)</t>
  </si>
  <si>
    <t>Dec. 31, 2018bblMMcf</t>
  </si>
  <si>
    <t>Dec. 31, 2017bblMMcf</t>
  </si>
  <si>
    <t>Oil in (Bbls) [Member]</t>
  </si>
  <si>
    <t>Proved developed and undeveloped reserves, beginning</t>
  </si>
  <si>
    <t>Revisions of previous estimates</t>
  </si>
  <si>
    <t>Extension, discoveries and other additions</t>
  </si>
  <si>
    <t>Purchases of minerals in place</t>
  </si>
  <si>
    <t>Sales of minerals in place</t>
  </si>
  <si>
    <t>Production</t>
  </si>
  <si>
    <t>Proved developed and undeveloped reserves, ending</t>
  </si>
  <si>
    <t>Proved developed reserves, beginning</t>
  </si>
  <si>
    <t>Proved developed reserves, ending</t>
  </si>
  <si>
    <t>Proved undeveloped reserves, beginning</t>
  </si>
  <si>
    <t>Proved undeveloped reserves, ending</t>
  </si>
  <si>
    <t>NGL in (Bbls) [Member]</t>
  </si>
  <si>
    <t>Natural Gas (in Mcf) [Member]</t>
  </si>
  <si>
    <t>Proved developed and undeveloped reserves, beginning | MMcf</t>
  </si>
  <si>
    <t>Revisions of previous estimates | MMcf</t>
  </si>
  <si>
    <t>Extension, discoveries and other additions | MMcf</t>
  </si>
  <si>
    <t>Purchases of minerals in place | MMcf</t>
  </si>
  <si>
    <t>Sales of minerals in place | MMcf</t>
  </si>
  <si>
    <t>Production | MMcf</t>
  </si>
  <si>
    <t>Proved developed and undeveloped reserves, ending | MMcf</t>
  </si>
  <si>
    <t>Proved developed reserves, beginning | MMcf</t>
  </si>
  <si>
    <t>Proved developed reserves, ending | MMcf</t>
  </si>
  <si>
    <t>Proved undeveloped reserves, beginning | MMcf</t>
  </si>
  <si>
    <t>Proved undeveloped reserves, ending | MMcf</t>
  </si>
  <si>
    <t>BOE [Member]</t>
  </si>
  <si>
    <t>SUPPLEMENTARY INFORMATION ON OIL AND NATURAL GAS EXPLORATION,  DEVELOPMENT AND PRODUCTION ACTIVITIES (UNAUDITED) (Details 3) - USD ($)</t>
  </si>
  <si>
    <t>Dec. 31, 2016</t>
  </si>
  <si>
    <t>Future cash inflows</t>
  </si>
  <si>
    <t>Future oil and natural gas operating expenses</t>
  </si>
  <si>
    <t>Future development costs</t>
  </si>
  <si>
    <t>Future income tax expenses</t>
  </si>
  <si>
    <t>Future net cash flows</t>
  </si>
  <si>
    <t>10% annual discount for estimating timing of cash flows</t>
  </si>
  <si>
    <t>Standardized measure of discounted future net cash flows</t>
  </si>
  <si>
    <t>SUPPLEMENTARY INFORMATION ON OIL AND NATURAL GAS EXPLORATION,  DEVELOPMENT AND PRODUCTION ACTIVITIES (UNAUDITED) (Details 4) - USD ($)</t>
  </si>
  <si>
    <t>Beginning of year</t>
  </si>
  <si>
    <t>Changes due to current year operation:</t>
  </si>
  <si>
    <t>Sales of oil and natural gas, net of oil and natural gas operating expenses</t>
  </si>
  <si>
    <t>Extensions and discoveries</t>
  </si>
  <si>
    <t>Purchases of oil and gas properties</t>
  </si>
  <si>
    <t>Development costs incurred during the period that reduced future development costs</t>
  </si>
  <si>
    <t>Changes due to revisions in standardized variables:</t>
  </si>
  <si>
    <t>Prices and operating expenses</t>
  </si>
  <si>
    <t>Income taxes</t>
  </si>
  <si>
    <t>Estimated future development costs</t>
  </si>
  <si>
    <t>Quantity estimates</t>
  </si>
  <si>
    <t>Sale of reserves in place</t>
  </si>
  <si>
    <t>Accretion of discount</t>
  </si>
  <si>
    <t>Production rates, timing and other</t>
  </si>
  <si>
    <t>Net change</t>
  </si>
  <si>
    <t>End of year</t>
  </si>
  <si>
    <t>SUPPLEMENTARY INFORMATION ON OIL AND NATURAL GAS EXPLORATION,  DEVELOPMENT AND PRODUCTION ACTIVITIES (Details Narrative)</t>
  </si>
  <si>
    <t>Crude oil prices used in computing future cash flow</t>
  </si>
  <si>
    <t>$65.56 per Bbl</t>
  </si>
  <si>
    <t>$51.34 per Bbl</t>
  </si>
  <si>
    <t>Natural gas prices used in computing future cash flow</t>
  </si>
  <si>
    <t>$3.10 per MMBtu</t>
  </si>
  <si>
    <t>$2.98 per MMBtu</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9222288</v>
      </c>
    </row>
    <row r="18" spans="1:4">
      <c r="A18" s="4" t="s">
        <v>30</v>
      </c>
      <c r="C18" s="6" t="n">
        <v>2316316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634492</v>
      </c>
      <c r="C3" s="5" t="n">
        <v>137363</v>
      </c>
    </row>
    <row r="4" spans="1:3">
      <c r="A4" s="3" t="s">
        <v>39</v>
      </c>
    </row>
    <row r="5" spans="1:3">
      <c r="A5" s="4" t="s">
        <v>40</v>
      </c>
      <c r="B5" s="6" t="n">
        <v>3183806</v>
      </c>
      <c r="C5" s="6" t="n">
        <v>4496316</v>
      </c>
    </row>
    <row r="6" spans="1:3">
      <c r="A6" s="4" t="s">
        <v>41</v>
      </c>
      <c r="B6" s="6" t="n">
        <v>12748</v>
      </c>
      <c r="C6" s="6" t="n">
        <v>53979</v>
      </c>
    </row>
    <row r="7" spans="1:3">
      <c r="A7" s="4" t="s">
        <v>42</v>
      </c>
      <c r="B7" s="6" t="n">
        <v>183026</v>
      </c>
      <c r="C7" s="6" t="n">
        <v>1004479</v>
      </c>
    </row>
    <row r="8" spans="1:3">
      <c r="A8" s="4" t="s">
        <v>43</v>
      </c>
      <c r="B8" s="6" t="n">
        <v>751158</v>
      </c>
      <c r="C8" s="6" t="n">
        <v>0</v>
      </c>
    </row>
    <row r="9" spans="1:3">
      <c r="A9" s="4" t="s">
        <v>44</v>
      </c>
      <c r="B9" s="6" t="n">
        <v>1152126</v>
      </c>
      <c r="C9" s="6" t="n">
        <v>976462</v>
      </c>
    </row>
    <row r="10" spans="1:3">
      <c r="A10" s="4" t="s">
        <v>45</v>
      </c>
      <c r="B10" s="6" t="n">
        <v>256261</v>
      </c>
      <c r="C10" s="6" t="n">
        <v>347490</v>
      </c>
    </row>
    <row r="11" spans="1:3">
      <c r="A11" s="4" t="s">
        <v>46</v>
      </c>
      <c r="B11" s="6" t="n">
        <v>7173617</v>
      </c>
      <c r="C11" s="6" t="n">
        <v>7016089</v>
      </c>
    </row>
    <row r="12" spans="1:3">
      <c r="A12" s="3" t="s">
        <v>47</v>
      </c>
    </row>
    <row r="13" spans="1:3">
      <c r="A13" s="4" t="s">
        <v>48</v>
      </c>
      <c r="B13" s="6" t="n">
        <v>504139740</v>
      </c>
      <c r="C13" s="6" t="n">
        <v>494216531</v>
      </c>
    </row>
    <row r="14" spans="1:3">
      <c r="A14" s="4" t="s">
        <v>49</v>
      </c>
      <c r="B14" s="6" t="n">
        <v>0</v>
      </c>
      <c r="C14" s="6" t="n">
        <v>6794372</v>
      </c>
    </row>
    <row r="15" spans="1:3">
      <c r="A15" s="4" t="s">
        <v>50</v>
      </c>
      <c r="B15" s="6" t="n">
        <v>504139740</v>
      </c>
      <c r="C15" s="6" t="n">
        <v>501010903</v>
      </c>
    </row>
    <row r="16" spans="1:3">
      <c r="A16" s="4" t="s">
        <v>51</v>
      </c>
      <c r="B16" s="6" t="n">
        <v>-436642215</v>
      </c>
      <c r="C16" s="6" t="n">
        <v>-421165400</v>
      </c>
    </row>
    <row r="17" spans="1:3">
      <c r="A17" s="4" t="s">
        <v>52</v>
      </c>
      <c r="B17" s="6" t="n">
        <v>67497525</v>
      </c>
      <c r="C17" s="6" t="n">
        <v>79845503</v>
      </c>
    </row>
    <row r="18" spans="1:3">
      <c r="A18" s="3" t="s">
        <v>53</v>
      </c>
    </row>
    <row r="19" spans="1:3">
      <c r="A19" s="4" t="s">
        <v>54</v>
      </c>
      <c r="B19" s="6" t="n">
        <v>1691588</v>
      </c>
      <c r="C19" s="6" t="n">
        <v>0</v>
      </c>
    </row>
    <row r="20" spans="1:3">
      <c r="A20" s="4" t="s">
        <v>55</v>
      </c>
      <c r="B20" s="6" t="n">
        <v>0</v>
      </c>
      <c r="C20" s="6" t="n">
        <v>1600000</v>
      </c>
    </row>
    <row r="21" spans="1:3">
      <c r="A21" s="4" t="s">
        <v>56</v>
      </c>
      <c r="B21" s="6" t="n">
        <v>1793397</v>
      </c>
      <c r="C21" s="6" t="n">
        <v>2845459</v>
      </c>
    </row>
    <row r="22" spans="1:3">
      <c r="A22" s="4" t="s">
        <v>57</v>
      </c>
      <c r="B22" s="6" t="n">
        <v>3484985</v>
      </c>
      <c r="C22" s="6" t="n">
        <v>4445459</v>
      </c>
    </row>
    <row r="23" spans="1:3">
      <c r="A23" s="4" t="s">
        <v>58</v>
      </c>
      <c r="B23" s="6" t="n">
        <v>-1355639</v>
      </c>
      <c r="C23" s="6" t="n">
        <v>-1409535</v>
      </c>
    </row>
    <row r="24" spans="1:3">
      <c r="A24" s="4" t="s">
        <v>59</v>
      </c>
      <c r="B24" s="6" t="n">
        <v>2129346</v>
      </c>
      <c r="C24" s="6" t="n">
        <v>3035924</v>
      </c>
    </row>
    <row r="25" spans="1:3">
      <c r="A25" s="3" t="s">
        <v>60</v>
      </c>
    </row>
    <row r="26" spans="1:3">
      <c r="A26" s="4" t="s">
        <v>43</v>
      </c>
      <c r="B26" s="6" t="n">
        <v>13028</v>
      </c>
      <c r="C26" s="6" t="n">
        <v>0</v>
      </c>
    </row>
    <row r="27" spans="1:3">
      <c r="A27" s="4" t="s">
        <v>61</v>
      </c>
      <c r="B27" s="6" t="n">
        <v>467592</v>
      </c>
      <c r="C27" s="6" t="n">
        <v>467592</v>
      </c>
    </row>
    <row r="28" spans="1:3">
      <c r="A28" s="4" t="s">
        <v>62</v>
      </c>
      <c r="B28" s="6" t="n">
        <v>79997</v>
      </c>
      <c r="C28" s="6" t="n">
        <v>270842</v>
      </c>
    </row>
    <row r="29" spans="1:3">
      <c r="A29" s="4" t="s">
        <v>63</v>
      </c>
      <c r="B29" s="6" t="n">
        <v>560617</v>
      </c>
      <c r="C29" s="6" t="n">
        <v>738434</v>
      </c>
    </row>
    <row r="30" spans="1:3">
      <c r="A30" s="4" t="s">
        <v>64</v>
      </c>
      <c r="B30" s="6" t="n">
        <v>77361105</v>
      </c>
      <c r="C30" s="6" t="n">
        <v>90635950</v>
      </c>
    </row>
    <row r="31" spans="1:3">
      <c r="A31" s="3" t="s">
        <v>65</v>
      </c>
    </row>
    <row r="32" spans="1:3">
      <c r="A32" s="4" t="s">
        <v>66</v>
      </c>
      <c r="B32" s="6" t="n">
        <v>34742953</v>
      </c>
      <c r="C32" s="6" t="n">
        <v>651124</v>
      </c>
    </row>
    <row r="33" spans="1:3">
      <c r="A33" s="4" t="s">
        <v>67</v>
      </c>
      <c r="B33" s="6" t="n">
        <v>8008017</v>
      </c>
      <c r="C33" s="6" t="n">
        <v>11931218</v>
      </c>
    </row>
    <row r="34" spans="1:3">
      <c r="A34" s="4" t="s">
        <v>43</v>
      </c>
      <c r="B34" s="6" t="n">
        <v>0</v>
      </c>
      <c r="C34" s="6" t="n">
        <v>903003</v>
      </c>
    </row>
    <row r="35" spans="1:3">
      <c r="A35" s="4" t="s">
        <v>68</v>
      </c>
      <c r="B35" s="6" t="n">
        <v>128539</v>
      </c>
      <c r="C35" s="6" t="n">
        <v>277355</v>
      </c>
    </row>
    <row r="36" spans="1:3">
      <c r="A36" s="4" t="s">
        <v>69</v>
      </c>
      <c r="B36" s="6" t="n">
        <v>1275473</v>
      </c>
      <c r="C36" s="6" t="n">
        <v>2295438</v>
      </c>
    </row>
    <row r="37" spans="1:3">
      <c r="A37" s="4" t="s">
        <v>70</v>
      </c>
      <c r="B37" s="6" t="n">
        <v>44154982</v>
      </c>
      <c r="C37" s="6" t="n">
        <v>16058138</v>
      </c>
    </row>
    <row r="38" spans="1:3">
      <c r="A38" s="4" t="s">
        <v>71</v>
      </c>
      <c r="B38" s="6" t="n">
        <v>0</v>
      </c>
      <c r="C38" s="6" t="n">
        <v>27700000</v>
      </c>
    </row>
    <row r="39" spans="1:3">
      <c r="A39" s="3" t="s">
        <v>72</v>
      </c>
    </row>
    <row r="40" spans="1:3">
      <c r="A40" s="4" t="s">
        <v>68</v>
      </c>
      <c r="B40" s="6" t="n">
        <v>11143320</v>
      </c>
      <c r="C40" s="6" t="n">
        <v>10189058</v>
      </c>
    </row>
    <row r="41" spans="1:3">
      <c r="A41" s="4" t="s">
        <v>43</v>
      </c>
      <c r="B41" s="6" t="n">
        <v>0</v>
      </c>
      <c r="C41" s="6" t="n">
        <v>336406</v>
      </c>
    </row>
    <row r="42" spans="1:3">
      <c r="A42" s="4" t="s">
        <v>73</v>
      </c>
      <c r="B42" s="6" t="n">
        <v>250891</v>
      </c>
      <c r="C42" s="6" t="n">
        <v>290566</v>
      </c>
    </row>
    <row r="43" spans="1:3">
      <c r="A43" s="4" t="s">
        <v>74</v>
      </c>
      <c r="B43" s="6" t="n">
        <v>40153</v>
      </c>
      <c r="C43" s="6" t="n">
        <v>191110</v>
      </c>
    </row>
    <row r="44" spans="1:3">
      <c r="A44" s="4" t="s">
        <v>75</v>
      </c>
      <c r="B44" s="6" t="n">
        <v>11434364</v>
      </c>
      <c r="C44" s="6" t="n">
        <v>11007140</v>
      </c>
    </row>
    <row r="45" spans="1:3">
      <c r="A45" s="4" t="s">
        <v>76</v>
      </c>
      <c r="B45" s="4" t="s">
        <v>77</v>
      </c>
      <c r="C45" s="4" t="s">
        <v>77</v>
      </c>
    </row>
    <row r="46" spans="1:3">
      <c r="A46" s="3" t="s">
        <v>78</v>
      </c>
    </row>
    <row r="47" spans="1:3">
      <c r="A47" s="4" t="s">
        <v>79</v>
      </c>
      <c r="B47" s="6" t="n">
        <v>2041</v>
      </c>
      <c r="C47" s="6" t="n">
        <v>1904</v>
      </c>
    </row>
    <row r="48" spans="1:3">
      <c r="A48" s="4" t="s">
        <v>80</v>
      </c>
      <c r="B48" s="6" t="n">
        <v>23241</v>
      </c>
      <c r="C48" s="6" t="n">
        <v>22662</v>
      </c>
    </row>
    <row r="49" spans="1:3">
      <c r="A49" s="4" t="s">
        <v>81</v>
      </c>
      <c r="B49" s="6" t="n">
        <v>58449149</v>
      </c>
      <c r="C49" s="6" t="n">
        <v>55064685</v>
      </c>
    </row>
    <row r="50" spans="1:3">
      <c r="A50" s="4" t="s">
        <v>82</v>
      </c>
      <c r="B50" s="6" t="n">
        <v>-439099</v>
      </c>
      <c r="C50" s="6" t="n">
        <v>-25278</v>
      </c>
    </row>
    <row r="51" spans="1:3">
      <c r="A51" s="4" t="s">
        <v>83</v>
      </c>
      <c r="B51" s="6" t="n">
        <v>-36263573</v>
      </c>
      <c r="C51" s="6" t="n">
        <v>-19193301</v>
      </c>
    </row>
    <row r="52" spans="1:3">
      <c r="A52" s="4" t="s">
        <v>84</v>
      </c>
      <c r="B52" s="6" t="n">
        <v>21771759</v>
      </c>
      <c r="C52" s="6" t="n">
        <v>35870672</v>
      </c>
    </row>
    <row r="53" spans="1:3">
      <c r="A53" s="4" t="s">
        <v>85</v>
      </c>
      <c r="B53" s="5" t="n">
        <v>77361105</v>
      </c>
      <c r="C53" s="5" t="n">
        <v>9063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24</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7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6</v>
      </c>
      <c r="B1" s="2" t="s">
        <v>2</v>
      </c>
      <c r="C1" s="2" t="s">
        <v>36</v>
      </c>
    </row>
    <row r="2" spans="1:3">
      <c r="A2" s="3" t="s">
        <v>87</v>
      </c>
    </row>
    <row r="3" spans="1:3">
      <c r="A3" s="4" t="s">
        <v>88</v>
      </c>
      <c r="B3" s="7" t="n">
        <v>0.001</v>
      </c>
      <c r="C3" s="7" t="n">
        <v>0.001</v>
      </c>
    </row>
    <row r="4" spans="1:3">
      <c r="A4" s="4" t="s">
        <v>89</v>
      </c>
      <c r="B4" s="6" t="n">
        <v>7000000</v>
      </c>
      <c r="C4" s="6" t="n">
        <v>7000000</v>
      </c>
    </row>
    <row r="5" spans="1:3">
      <c r="A5" s="4" t="s">
        <v>90</v>
      </c>
      <c r="B5" s="6" t="n">
        <v>2041240</v>
      </c>
      <c r="C5" s="6" t="n">
        <v>1904391</v>
      </c>
    </row>
    <row r="6" spans="1:3">
      <c r="A6" s="4" t="s">
        <v>91</v>
      </c>
      <c r="B6" s="6" t="n">
        <v>2041240</v>
      </c>
      <c r="C6" s="6" t="n">
        <v>1904391</v>
      </c>
    </row>
    <row r="7" spans="1:3">
      <c r="A7" s="4" t="s">
        <v>92</v>
      </c>
      <c r="B7" s="4" t="s">
        <v>93</v>
      </c>
      <c r="C7" s="7" t="n">
        <v>0.001</v>
      </c>
    </row>
    <row r="8" spans="1:3">
      <c r="A8" s="4" t="s">
        <v>94</v>
      </c>
      <c r="B8" s="6" t="n">
        <v>100000000</v>
      </c>
      <c r="C8" s="6" t="n">
        <v>100000000</v>
      </c>
    </row>
    <row r="9" spans="1:3">
      <c r="A9" s="4" t="s">
        <v>95</v>
      </c>
      <c r="B9" s="6" t="n">
        <v>23240833</v>
      </c>
      <c r="C9" s="6" t="n">
        <v>22661758</v>
      </c>
    </row>
    <row r="10" spans="1:3">
      <c r="A10" s="4" t="s">
        <v>96</v>
      </c>
      <c r="B10" s="6" t="n">
        <v>380525</v>
      </c>
      <c r="C10" s="6" t="n">
        <v>13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132</v>
      </c>
      <c r="B19" s="4" t="s">
        <v>297</v>
      </c>
    </row>
    <row r="20" spans="1:2">
      <c r="A20" s="4" t="s">
        <v>298</v>
      </c>
      <c r="B2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196</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3</v>
      </c>
      <c r="B1" s="2" t="s">
        <v>1</v>
      </c>
    </row>
    <row r="2" spans="1:2">
      <c r="B2" s="2" t="s">
        <v>2</v>
      </c>
    </row>
    <row r="3" spans="1:2">
      <c r="A3" s="3" t="s">
        <v>202</v>
      </c>
    </row>
    <row r="4" spans="1:2">
      <c r="A4" s="4" t="s">
        <v>304</v>
      </c>
      <c r="B4"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205</v>
      </c>
    </row>
    <row r="4" spans="1:2">
      <c r="A4" s="4" t="s">
        <v>44</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8</v>
      </c>
      <c r="B1" s="2" t="s">
        <v>1</v>
      </c>
    </row>
    <row r="2" spans="1:2">
      <c r="B2" s="2" t="s">
        <v>2</v>
      </c>
    </row>
    <row r="3" spans="1:2">
      <c r="A3" s="3" t="s">
        <v>214</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1</v>
      </c>
      <c r="B1" s="2" t="s">
        <v>1</v>
      </c>
    </row>
    <row r="2" spans="1:2">
      <c r="B2" s="2" t="s">
        <v>2</v>
      </c>
    </row>
    <row r="3" spans="1:2">
      <c r="A3" s="3" t="s">
        <v>217</v>
      </c>
    </row>
    <row r="4" spans="1:2">
      <c r="A4" s="4" t="s">
        <v>68</v>
      </c>
      <c r="B4" s="4"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3</v>
      </c>
      <c r="B1" s="2" t="s">
        <v>1</v>
      </c>
    </row>
    <row r="2" spans="1:2">
      <c r="B2" s="2" t="s">
        <v>2</v>
      </c>
    </row>
    <row r="3" spans="1:2">
      <c r="A3" s="3" t="s">
        <v>220</v>
      </c>
    </row>
    <row r="4" spans="1:2">
      <c r="A4" s="4" t="s">
        <v>314</v>
      </c>
      <c r="B4"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9</v>
      </c>
      <c r="B1" s="2" t="s">
        <v>1</v>
      </c>
    </row>
    <row r="2" spans="1:2">
      <c r="B2" s="2" t="s">
        <v>2</v>
      </c>
    </row>
    <row r="3" spans="1:2">
      <c r="A3" s="3" t="s">
        <v>229</v>
      </c>
    </row>
    <row r="4" spans="1:2">
      <c r="A4" s="4" t="s">
        <v>43</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7</v>
      </c>
      <c r="B1" s="2" t="s">
        <v>1</v>
      </c>
    </row>
    <row r="2" spans="1:3">
      <c r="B2" s="2" t="s">
        <v>2</v>
      </c>
      <c r="C2" s="2" t="s">
        <v>36</v>
      </c>
    </row>
    <row r="3" spans="1:3">
      <c r="A3" s="3" t="s">
        <v>98</v>
      </c>
    </row>
    <row r="4" spans="1:3">
      <c r="A4" s="4" t="s">
        <v>99</v>
      </c>
      <c r="B4" s="5" t="n">
        <v>21471093</v>
      </c>
      <c r="C4" s="5" t="n">
        <v>25443601</v>
      </c>
    </row>
    <row r="5" spans="1:3">
      <c r="A5" s="3" t="s">
        <v>100</v>
      </c>
    </row>
    <row r="6" spans="1:3">
      <c r="A6" s="4" t="s">
        <v>101</v>
      </c>
      <c r="B6" s="6" t="n">
        <v>10561464</v>
      </c>
      <c r="C6" s="6" t="n">
        <v>11037313</v>
      </c>
    </row>
    <row r="7" spans="1:3">
      <c r="A7" s="4" t="s">
        <v>102</v>
      </c>
      <c r="B7" s="6" t="n">
        <v>582344</v>
      </c>
      <c r="C7" s="6" t="n">
        <v>2381365</v>
      </c>
    </row>
    <row r="8" spans="1:3">
      <c r="A8" s="4" t="s">
        <v>103</v>
      </c>
      <c r="B8" s="6" t="n">
        <v>6138330</v>
      </c>
      <c r="C8" s="6" t="n">
        <v>6934381</v>
      </c>
    </row>
    <row r="9" spans="1:3">
      <c r="A9" s="4" t="s">
        <v>104</v>
      </c>
      <c r="B9" s="6" t="n">
        <v>-275000</v>
      </c>
      <c r="C9" s="6" t="n">
        <v>0</v>
      </c>
    </row>
    <row r="10" spans="1:3">
      <c r="A10" s="4" t="s">
        <v>105</v>
      </c>
      <c r="B10" s="6" t="n">
        <v>8539554</v>
      </c>
      <c r="C10" s="6" t="n">
        <v>10955203</v>
      </c>
    </row>
    <row r="11" spans="1:3">
      <c r="A11" s="4" t="s">
        <v>106</v>
      </c>
      <c r="B11" s="6" t="n">
        <v>560922</v>
      </c>
      <c r="C11" s="6" t="n">
        <v>557683</v>
      </c>
    </row>
    <row r="12" spans="1:3">
      <c r="A12" s="4" t="s">
        <v>107</v>
      </c>
      <c r="B12" s="6" t="n">
        <v>7049216</v>
      </c>
      <c r="C12" s="6" t="n">
        <v>0</v>
      </c>
    </row>
    <row r="13" spans="1:3">
      <c r="A13" s="4" t="s">
        <v>108</v>
      </c>
      <c r="B13" s="6" t="n">
        <v>794623</v>
      </c>
      <c r="C13" s="6" t="n">
        <v>0</v>
      </c>
    </row>
    <row r="14" spans="1:3">
      <c r="A14" s="4" t="s">
        <v>109</v>
      </c>
      <c r="B14" s="6" t="n">
        <v>433769</v>
      </c>
      <c r="C14" s="6" t="n">
        <v>335567</v>
      </c>
    </row>
    <row r="15" spans="1:3">
      <c r="A15" s="4" t="s">
        <v>110</v>
      </c>
      <c r="B15" s="6" t="n">
        <v>34385222</v>
      </c>
      <c r="C15" s="6" t="n">
        <v>32201512</v>
      </c>
    </row>
    <row r="16" spans="1:3">
      <c r="A16" s="4" t="s">
        <v>111</v>
      </c>
      <c r="B16" s="6" t="n">
        <v>-12914129</v>
      </c>
      <c r="C16" s="6" t="n">
        <v>-6757911</v>
      </c>
    </row>
    <row r="17" spans="1:3">
      <c r="A17" s="3" t="s">
        <v>112</v>
      </c>
    </row>
    <row r="18" spans="1:3">
      <c r="A18" s="4" t="s">
        <v>113</v>
      </c>
      <c r="B18" s="6" t="n">
        <v>-415708</v>
      </c>
      <c r="C18" s="6" t="n">
        <v>2554934</v>
      </c>
    </row>
    <row r="19" spans="1:3">
      <c r="A19" s="4" t="s">
        <v>114</v>
      </c>
      <c r="B19" s="6" t="n">
        <v>-2313654</v>
      </c>
      <c r="C19" s="6" t="n">
        <v>-1734807</v>
      </c>
    </row>
    <row r="20" spans="1:3">
      <c r="A20" s="4" t="s">
        <v>115</v>
      </c>
      <c r="B20" s="6" t="n">
        <v>0</v>
      </c>
      <c r="C20" s="6" t="n">
        <v>484768</v>
      </c>
    </row>
    <row r="21" spans="1:3">
      <c r="A21" s="4" t="s">
        <v>116</v>
      </c>
      <c r="B21" s="6" t="n">
        <v>88702</v>
      </c>
      <c r="C21" s="6" t="n">
        <v>60248</v>
      </c>
    </row>
    <row r="22" spans="1:3">
      <c r="A22" s="4" t="s">
        <v>117</v>
      </c>
      <c r="B22" s="6" t="n">
        <v>-2640660</v>
      </c>
      <c r="C22" s="6" t="n">
        <v>1365143</v>
      </c>
    </row>
    <row r="23" spans="1:3">
      <c r="A23" s="4" t="s">
        <v>118</v>
      </c>
      <c r="B23" s="6" t="n">
        <v>-15554789</v>
      </c>
      <c r="C23" s="6" t="n">
        <v>-5392768</v>
      </c>
    </row>
    <row r="24" spans="1:3">
      <c r="A24" s="4" t="s">
        <v>119</v>
      </c>
      <c r="B24" s="6" t="n">
        <v>0</v>
      </c>
      <c r="C24" s="6" t="n">
        <v>0</v>
      </c>
    </row>
    <row r="25" spans="1:3">
      <c r="A25" s="4" t="s">
        <v>120</v>
      </c>
      <c r="B25" s="6" t="n">
        <v>-15554789</v>
      </c>
      <c r="C25" s="6" t="n">
        <v>-5392768</v>
      </c>
    </row>
    <row r="26" spans="1:3">
      <c r="A26" s="3" t="s">
        <v>121</v>
      </c>
    </row>
    <row r="27" spans="1:3">
      <c r="A27" s="4" t="s">
        <v>122</v>
      </c>
      <c r="B27" s="6" t="n">
        <v>1515483</v>
      </c>
      <c r="C27" s="6" t="n">
        <v>1413865</v>
      </c>
    </row>
    <row r="28" spans="1:3">
      <c r="A28" s="4" t="s">
        <v>123</v>
      </c>
      <c r="B28" s="5" t="n">
        <v>-17070272</v>
      </c>
      <c r="C28" s="5" t="n">
        <v>-6806633</v>
      </c>
    </row>
    <row r="29" spans="1:3">
      <c r="A29" s="3" t="s">
        <v>124</v>
      </c>
    </row>
    <row r="30" spans="1:3">
      <c r="A30" s="4" t="s">
        <v>125</v>
      </c>
      <c r="B30" s="8" t="n">
        <v>-0.74</v>
      </c>
      <c r="C30" s="8" t="n">
        <v>-0.46</v>
      </c>
    </row>
    <row r="31" spans="1:3">
      <c r="A31" s="4" t="s">
        <v>126</v>
      </c>
      <c r="B31" s="8" t="n">
        <v>-0.74</v>
      </c>
      <c r="C31" s="8" t="n">
        <v>-0.46</v>
      </c>
    </row>
    <row r="32" spans="1:3">
      <c r="A32" s="3" t="s">
        <v>127</v>
      </c>
    </row>
    <row r="33" spans="1:3">
      <c r="A33" s="4" t="s">
        <v>125</v>
      </c>
      <c r="B33" s="6" t="n">
        <v>23023066</v>
      </c>
      <c r="C33" s="6" t="n">
        <v>14815991</v>
      </c>
    </row>
    <row r="34" spans="1:3">
      <c r="A34" s="4" t="s">
        <v>126</v>
      </c>
      <c r="B34" s="6" t="n">
        <v>23023066</v>
      </c>
      <c r="C34" s="6" t="n">
        <v>148159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4" t="s">
        <v>326</v>
      </c>
      <c r="B3" s="4" t="s">
        <v>327</v>
      </c>
    </row>
    <row r="4" spans="1:2">
      <c r="A4" s="4" t="s">
        <v>328</v>
      </c>
    </row>
    <row r="5" spans="1:2">
      <c r="A5" s="4" t="s">
        <v>326</v>
      </c>
      <c r="B5" s="4" t="s">
        <v>329</v>
      </c>
    </row>
    <row r="6" spans="1:2">
      <c r="A6" s="4" t="s">
        <v>330</v>
      </c>
    </row>
    <row r="7" spans="1:2">
      <c r="A7" s="4" t="s">
        <v>326</v>
      </c>
      <c r="B7"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32</v>
      </c>
      <c r="B1" s="2" t="s">
        <v>1</v>
      </c>
    </row>
    <row r="2" spans="1:2">
      <c r="B2" s="2" t="s">
        <v>2</v>
      </c>
    </row>
    <row r="3" spans="1:2">
      <c r="A3" s="3" t="s">
        <v>124</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5</v>
      </c>
      <c r="B1" s="2" t="s">
        <v>1</v>
      </c>
    </row>
    <row r="2" spans="1:2">
      <c r="B2" s="2" t="s">
        <v>2</v>
      </c>
    </row>
    <row r="3" spans="1:2">
      <c r="A3" s="3" t="s">
        <v>240</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38</v>
      </c>
      <c r="B1" s="2" t="s">
        <v>1</v>
      </c>
    </row>
    <row r="2" spans="1:2">
      <c r="B2" s="2" t="s">
        <v>2</v>
      </c>
    </row>
    <row r="3" spans="1:2">
      <c r="A3" s="3" t="s">
        <v>245</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76"/>
  </cols>
  <sheetData>
    <row r="1" spans="1:2">
      <c r="A1" s="1" t="s">
        <v>345</v>
      </c>
      <c r="B1" s="2" t="s">
        <v>1</v>
      </c>
    </row>
    <row r="2" spans="1:2">
      <c r="B2" s="2" t="s">
        <v>2</v>
      </c>
    </row>
    <row r="3" spans="1:2">
      <c r="A3" s="3" t="s">
        <v>248</v>
      </c>
    </row>
    <row r="4" spans="1:2">
      <c r="A4" s="4" t="s">
        <v>346</v>
      </c>
      <c r="B4" s="4"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3</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16"/>
  </cols>
  <sheetData>
    <row r="1" spans="1:2">
      <c r="A1" s="1" t="s">
        <v>359</v>
      </c>
      <c r="B1" s="2" t="s">
        <v>1</v>
      </c>
    </row>
    <row r="2" spans="1:2">
      <c r="B2" s="2" t="s">
        <v>2</v>
      </c>
    </row>
    <row r="3" spans="1:2">
      <c r="A3" s="4" t="s">
        <v>360</v>
      </c>
    </row>
    <row r="4" spans="1:2">
      <c r="A4" s="4" t="s">
        <v>361</v>
      </c>
      <c r="B4" s="4" t="s">
        <v>362</v>
      </c>
    </row>
    <row r="5" spans="1:2">
      <c r="A5" s="4" t="s">
        <v>363</v>
      </c>
      <c r="B5" s="4" t="s">
        <v>364</v>
      </c>
    </row>
    <row r="6" spans="1:2">
      <c r="A6" s="4" t="s">
        <v>365</v>
      </c>
      <c r="B6" s="4" t="s">
        <v>366</v>
      </c>
    </row>
    <row r="7" spans="1:2">
      <c r="A7" s="4" t="s">
        <v>367</v>
      </c>
    </row>
    <row r="8" spans="1:2">
      <c r="A8" s="4" t="s">
        <v>361</v>
      </c>
      <c r="B8" s="4" t="s">
        <v>368</v>
      </c>
    </row>
    <row r="9" spans="1:2">
      <c r="A9" s="4" t="s">
        <v>363</v>
      </c>
      <c r="B9" s="4" t="s">
        <v>364</v>
      </c>
    </row>
    <row r="10" spans="1:2">
      <c r="A10" s="4" t="s">
        <v>365</v>
      </c>
      <c r="B10" s="4" t="s">
        <v>369</v>
      </c>
    </row>
    <row r="11" spans="1:2">
      <c r="A11" s="4" t="s">
        <v>370</v>
      </c>
    </row>
    <row r="12" spans="1:2">
      <c r="A12" s="4" t="s">
        <v>361</v>
      </c>
      <c r="B12" s="4" t="s">
        <v>371</v>
      </c>
    </row>
    <row r="13" spans="1:2">
      <c r="A13" s="4" t="s">
        <v>363</v>
      </c>
      <c r="B13" s="4" t="s">
        <v>364</v>
      </c>
    </row>
    <row r="14" spans="1:2">
      <c r="A14" s="4" t="s">
        <v>365</v>
      </c>
      <c r="B14" s="4" t="s">
        <v>372</v>
      </c>
    </row>
    <row r="15" spans="1:2">
      <c r="A15" s="4" t="s">
        <v>373</v>
      </c>
    </row>
    <row r="16" spans="1:2">
      <c r="A16" s="4" t="s">
        <v>361</v>
      </c>
      <c r="B16" s="4" t="s">
        <v>374</v>
      </c>
    </row>
    <row r="17" spans="1:2">
      <c r="A17" s="4" t="s">
        <v>363</v>
      </c>
      <c r="B17" s="4" t="s">
        <v>364</v>
      </c>
    </row>
    <row r="18" spans="1:2">
      <c r="A18" s="4" t="s">
        <v>365</v>
      </c>
      <c r="B18" s="4" t="s">
        <v>375</v>
      </c>
    </row>
    <row r="19" spans="1:2">
      <c r="A19" s="4" t="s">
        <v>376</v>
      </c>
    </row>
    <row r="20" spans="1:2">
      <c r="A20" s="4" t="s">
        <v>361</v>
      </c>
      <c r="B20" s="4" t="s">
        <v>377</v>
      </c>
    </row>
    <row r="21" spans="1:2">
      <c r="A21" s="4" t="s">
        <v>363</v>
      </c>
      <c r="B21" s="4" t="s">
        <v>364</v>
      </c>
    </row>
    <row r="22" spans="1:2">
      <c r="A22" s="4" t="s">
        <v>365</v>
      </c>
      <c r="B22" s="4" t="s">
        <v>378</v>
      </c>
    </row>
    <row r="23" spans="1:2">
      <c r="A23" s="4" t="s">
        <v>379</v>
      </c>
    </row>
    <row r="24" spans="1:2">
      <c r="A24" s="4" t="s">
        <v>361</v>
      </c>
      <c r="B24" s="4" t="s">
        <v>380</v>
      </c>
    </row>
    <row r="25" spans="1:2">
      <c r="A25" s="4" t="s">
        <v>363</v>
      </c>
      <c r="B25" s="4" t="s">
        <v>364</v>
      </c>
    </row>
    <row r="26" spans="1:2">
      <c r="A26" s="4" t="s">
        <v>365</v>
      </c>
      <c r="B26" s="4" t="s">
        <v>381</v>
      </c>
    </row>
    <row r="27" spans="1:2">
      <c r="A27" s="4" t="s">
        <v>382</v>
      </c>
    </row>
    <row r="28" spans="1:2">
      <c r="A28" s="4" t="s">
        <v>361</v>
      </c>
      <c r="B28" s="4" t="s">
        <v>383</v>
      </c>
    </row>
    <row r="29" spans="1:2">
      <c r="A29" s="4" t="s">
        <v>363</v>
      </c>
      <c r="B29" s="4" t="s">
        <v>364</v>
      </c>
    </row>
    <row r="30" spans="1:2">
      <c r="A30" s="4" t="s">
        <v>365</v>
      </c>
      <c r="B30" s="4" t="s">
        <v>384</v>
      </c>
    </row>
    <row r="31" spans="1:2">
      <c r="A31" s="4" t="s">
        <v>385</v>
      </c>
    </row>
    <row r="32" spans="1:2">
      <c r="A32" s="4" t="s">
        <v>361</v>
      </c>
      <c r="B32" s="4" t="s">
        <v>386</v>
      </c>
    </row>
    <row r="33" spans="1:2">
      <c r="A33" s="4" t="s">
        <v>363</v>
      </c>
      <c r="B33" s="4" t="s">
        <v>387</v>
      </c>
    </row>
    <row r="34" spans="1:2">
      <c r="A34" s="4" t="s">
        <v>365</v>
      </c>
      <c r="B34" s="4" t="s">
        <v>388</v>
      </c>
    </row>
    <row r="35" spans="1:2">
      <c r="A35" s="4" t="s">
        <v>389</v>
      </c>
    </row>
    <row r="36" spans="1:2">
      <c r="A36" s="4" t="s">
        <v>361</v>
      </c>
      <c r="B36" s="4" t="s">
        <v>390</v>
      </c>
    </row>
    <row r="37" spans="1:2">
      <c r="A37" s="4" t="s">
        <v>363</v>
      </c>
      <c r="B37" s="4" t="s">
        <v>391</v>
      </c>
    </row>
    <row r="38" spans="1:2">
      <c r="A38" s="4" t="s">
        <v>365</v>
      </c>
      <c r="B38"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93</v>
      </c>
      <c r="B1" s="2" t="s">
        <v>1</v>
      </c>
    </row>
    <row r="2" spans="1:3">
      <c r="B2" s="2" t="s">
        <v>2</v>
      </c>
      <c r="C2" s="2" t="s">
        <v>36</v>
      </c>
    </row>
    <row r="3" spans="1:3">
      <c r="A3" s="4" t="s">
        <v>99</v>
      </c>
      <c r="B3" s="5" t="n">
        <v>21471093</v>
      </c>
      <c r="C3" s="5" t="n">
        <v>25443601</v>
      </c>
    </row>
    <row r="4" spans="1:3">
      <c r="A4" s="4" t="s">
        <v>394</v>
      </c>
    </row>
    <row r="5" spans="1:3">
      <c r="A5" s="4" t="s">
        <v>99</v>
      </c>
      <c r="B5" s="6" t="n">
        <v>11565706</v>
      </c>
      <c r="C5" s="6" t="n">
        <v>12596983</v>
      </c>
    </row>
    <row r="6" spans="1:3">
      <c r="A6" s="4" t="s">
        <v>395</v>
      </c>
    </row>
    <row r="7" spans="1:3">
      <c r="A7" s="4" t="s">
        <v>99</v>
      </c>
      <c r="B7" s="6" t="n">
        <v>6678666</v>
      </c>
      <c r="C7" s="6" t="n">
        <v>9425676</v>
      </c>
    </row>
    <row r="8" spans="1:3">
      <c r="A8" s="4" t="s">
        <v>396</v>
      </c>
    </row>
    <row r="9" spans="1:3">
      <c r="A9" s="4" t="s">
        <v>99</v>
      </c>
      <c r="B9" s="5" t="n">
        <v>3226721</v>
      </c>
      <c r="C9" s="5" t="n">
        <v>342094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397</v>
      </c>
      <c r="B1" s="2" t="s">
        <v>1</v>
      </c>
    </row>
    <row r="2" spans="1:3">
      <c r="B2" s="2" t="s">
        <v>2</v>
      </c>
      <c r="C2" s="2" t="s">
        <v>36</v>
      </c>
    </row>
    <row r="3" spans="1:3">
      <c r="A3" s="3" t="s">
        <v>202</v>
      </c>
    </row>
    <row r="4" spans="1:3">
      <c r="A4" s="4" t="s">
        <v>398</v>
      </c>
      <c r="B4" s="5" t="n">
        <v>621006</v>
      </c>
      <c r="C4" s="5" t="n">
        <v>934338</v>
      </c>
    </row>
    <row r="5" spans="1:3">
      <c r="A5" s="4" t="s">
        <v>399</v>
      </c>
      <c r="B5" s="4" t="s">
        <v>400</v>
      </c>
      <c r="C5" s="4" t="s">
        <v>401</v>
      </c>
    </row>
    <row r="6" spans="1:3">
      <c r="A6" s="4" t="s">
        <v>402</v>
      </c>
      <c r="B6" s="5" t="n">
        <v>8427599</v>
      </c>
      <c r="C6" s="5" t="n">
        <v>10724967</v>
      </c>
    </row>
    <row r="7" spans="1:3">
      <c r="A7" s="4" t="s">
        <v>403</v>
      </c>
      <c r="B7" s="6" t="n">
        <v>133772</v>
      </c>
      <c r="C7" s="6" t="n">
        <v>317691</v>
      </c>
    </row>
    <row r="8" spans="1:3">
      <c r="A8" s="4" t="s">
        <v>404</v>
      </c>
      <c r="B8" s="6" t="n">
        <v>733199</v>
      </c>
      <c r="C8" s="6" t="n">
        <v>1606910</v>
      </c>
    </row>
    <row r="9" spans="1:3">
      <c r="A9" s="4" t="s">
        <v>108</v>
      </c>
      <c r="B9" s="5" t="n">
        <v>794623</v>
      </c>
      <c r="C9" s="5"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5</v>
      </c>
      <c r="B1" s="2" t="s">
        <v>2</v>
      </c>
      <c r="C1" s="2" t="s">
        <v>36</v>
      </c>
    </row>
    <row r="2" spans="1:3">
      <c r="A2" s="3" t="s">
        <v>205</v>
      </c>
    </row>
    <row r="3" spans="1:3">
      <c r="A3" s="4" t="s">
        <v>406</v>
      </c>
      <c r="B3" s="5" t="n">
        <v>1009216</v>
      </c>
      <c r="C3" s="5" t="n">
        <v>828648</v>
      </c>
    </row>
    <row r="4" spans="1:3">
      <c r="A4" s="4" t="s">
        <v>407</v>
      </c>
      <c r="B4" s="6" t="n">
        <v>1394</v>
      </c>
      <c r="C4" s="6" t="n">
        <v>28158</v>
      </c>
    </row>
    <row r="5" spans="1:3">
      <c r="A5" s="4" t="s">
        <v>408</v>
      </c>
      <c r="B5" s="6" t="n">
        <v>141516</v>
      </c>
      <c r="C5" s="6" t="n">
        <v>119656</v>
      </c>
    </row>
    <row r="6" spans="1:3">
      <c r="A6" s="4" t="s">
        <v>409</v>
      </c>
      <c r="B6" s="5" t="n">
        <v>1152126</v>
      </c>
      <c r="C6" s="5" t="n">
        <v>9764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16"/>
    <col customWidth="1" max="3" min="3" width="13"/>
    <col customWidth="1" max="4" min="4" width="16"/>
    <col customWidth="1" max="5" min="5" width="15"/>
    <col customWidth="1" max="6" min="6" width="20"/>
    <col customWidth="1" max="7" min="7" width="13"/>
  </cols>
  <sheetData>
    <row r="1" spans="1:7">
      <c r="A1" s="1" t="s">
        <v>128</v>
      </c>
      <c r="B1" s="2" t="s">
        <v>129</v>
      </c>
      <c r="C1" s="2" t="s">
        <v>130</v>
      </c>
      <c r="D1" s="2" t="s">
        <v>131</v>
      </c>
      <c r="E1" s="2" t="s">
        <v>132</v>
      </c>
      <c r="F1" s="2" t="s">
        <v>133</v>
      </c>
      <c r="G1" s="2" t="s">
        <v>57</v>
      </c>
    </row>
    <row r="2" spans="1:7">
      <c r="A2" s="4" t="s">
        <v>134</v>
      </c>
      <c r="B2" s="5" t="n">
        <v>1777</v>
      </c>
      <c r="C2" s="5" t="n">
        <v>12202</v>
      </c>
      <c r="D2" s="5" t="n">
        <v>43877563</v>
      </c>
      <c r="E2" s="5" t="n">
        <v>0</v>
      </c>
      <c r="F2" s="5" t="n">
        <v>-12386668</v>
      </c>
      <c r="G2" s="5" t="n">
        <v>31504874</v>
      </c>
    </row>
    <row r="3" spans="1:7">
      <c r="A3" s="4" t="s">
        <v>135</v>
      </c>
      <c r="B3" s="6" t="n">
        <v>1776718</v>
      </c>
      <c r="C3" s="6" t="n">
        <v>12201884</v>
      </c>
    </row>
    <row r="4" spans="1:7">
      <c r="A4" s="4" t="s">
        <v>136</v>
      </c>
      <c r="F4" s="6" t="n">
        <v>-5392768</v>
      </c>
      <c r="G4" s="6" t="n">
        <v>-5392768</v>
      </c>
    </row>
    <row r="5" spans="1:7">
      <c r="A5" s="4" t="s">
        <v>137</v>
      </c>
      <c r="B5" s="5" t="n">
        <v>127</v>
      </c>
      <c r="D5" s="6" t="n">
        <v>1413738</v>
      </c>
      <c r="F5" s="6" t="n">
        <v>-1413865</v>
      </c>
    </row>
    <row r="6" spans="1:7">
      <c r="A6" s="4" t="s">
        <v>138</v>
      </c>
      <c r="B6" s="6" t="n">
        <v>127673</v>
      </c>
    </row>
    <row r="7" spans="1:7">
      <c r="A7" s="4" t="s">
        <v>139</v>
      </c>
      <c r="C7" s="5" t="n">
        <v>10100</v>
      </c>
      <c r="D7" s="6" t="n">
        <v>8737447</v>
      </c>
      <c r="G7" s="6" t="n">
        <v>8747547</v>
      </c>
    </row>
    <row r="8" spans="1:7">
      <c r="A8" s="4" t="s">
        <v>140</v>
      </c>
      <c r="C8" s="6" t="n">
        <v>10100000</v>
      </c>
    </row>
    <row r="9" spans="1:7">
      <c r="A9" s="4" t="s">
        <v>141</v>
      </c>
      <c r="C9" s="5" t="n">
        <v>33</v>
      </c>
      <c r="D9" s="6" t="n">
        <v>-33</v>
      </c>
    </row>
    <row r="10" spans="1:7">
      <c r="A10" s="4" t="s">
        <v>142</v>
      </c>
      <c r="C10" s="6" t="n">
        <v>32596</v>
      </c>
    </row>
    <row r="11" spans="1:7">
      <c r="A11" s="4" t="s">
        <v>143</v>
      </c>
      <c r="C11" s="5" t="n">
        <v>329</v>
      </c>
      <c r="D11" s="6" t="n">
        <v>-329</v>
      </c>
    </row>
    <row r="12" spans="1:7">
      <c r="A12" s="4" t="s">
        <v>144</v>
      </c>
      <c r="C12" s="6" t="n">
        <v>329491</v>
      </c>
    </row>
    <row r="13" spans="1:7">
      <c r="A13" s="4" t="s">
        <v>145</v>
      </c>
      <c r="C13" s="5" t="n">
        <v>-2</v>
      </c>
      <c r="D13" s="6" t="n">
        <v>2</v>
      </c>
    </row>
    <row r="14" spans="1:7">
      <c r="A14" s="4" t="s">
        <v>146</v>
      </c>
      <c r="C14" s="6" t="n">
        <v>-2213</v>
      </c>
    </row>
    <row r="15" spans="1:7">
      <c r="A15" s="4" t="s">
        <v>147</v>
      </c>
      <c r="E15" s="6" t="n">
        <v>-25278</v>
      </c>
      <c r="G15" s="6" t="n">
        <v>-25278</v>
      </c>
    </row>
    <row r="16" spans="1:7">
      <c r="A16" s="4" t="s">
        <v>148</v>
      </c>
      <c r="D16" s="6" t="n">
        <v>1036297</v>
      </c>
      <c r="G16" s="6" t="n">
        <v>1036297</v>
      </c>
    </row>
    <row r="17" spans="1:7">
      <c r="A17" s="4" t="s">
        <v>149</v>
      </c>
      <c r="B17" s="5" t="n">
        <v>1904</v>
      </c>
      <c r="C17" s="5" t="n">
        <v>22662</v>
      </c>
      <c r="D17" s="6" t="n">
        <v>55064685</v>
      </c>
      <c r="E17" s="6" t="n">
        <v>-25278</v>
      </c>
      <c r="F17" s="6" t="n">
        <v>-19193301</v>
      </c>
      <c r="G17" s="6" t="n">
        <v>35870672</v>
      </c>
    </row>
    <row r="18" spans="1:7">
      <c r="A18" s="4" t="s">
        <v>150</v>
      </c>
      <c r="B18" s="6" t="n">
        <v>1904391</v>
      </c>
      <c r="C18" s="6" t="n">
        <v>22661758</v>
      </c>
    </row>
    <row r="19" spans="1:7">
      <c r="A19" s="4" t="s">
        <v>136</v>
      </c>
      <c r="F19" s="6" t="n">
        <v>-15554789</v>
      </c>
      <c r="G19" s="6" t="n">
        <v>-15554789</v>
      </c>
    </row>
    <row r="20" spans="1:7">
      <c r="A20" s="4" t="s">
        <v>137</v>
      </c>
      <c r="B20" s="5" t="n">
        <v>137</v>
      </c>
      <c r="D20" s="6" t="n">
        <v>1515346</v>
      </c>
      <c r="F20" s="6" t="n">
        <v>-1515483</v>
      </c>
      <c r="G20" s="6" t="n">
        <v>0</v>
      </c>
    </row>
    <row r="21" spans="1:7">
      <c r="A21" s="4" t="s">
        <v>138</v>
      </c>
      <c r="B21" s="6" t="n">
        <v>136849</v>
      </c>
    </row>
    <row r="22" spans="1:7">
      <c r="A22" s="4" t="s">
        <v>141</v>
      </c>
      <c r="C22" s="5" t="n">
        <v>963</v>
      </c>
      <c r="D22" s="6" t="n">
        <v>-963</v>
      </c>
      <c r="G22" s="6" t="n">
        <v>0</v>
      </c>
    </row>
    <row r="23" spans="1:7">
      <c r="A23" s="4" t="s">
        <v>142</v>
      </c>
      <c r="C23" s="6" t="n">
        <v>963313</v>
      </c>
    </row>
    <row r="24" spans="1:7">
      <c r="A24" s="4" t="s">
        <v>145</v>
      </c>
      <c r="C24" s="5" t="n">
        <v>-17</v>
      </c>
      <c r="D24" s="6" t="n">
        <v>17</v>
      </c>
      <c r="G24" s="6" t="n">
        <v>0</v>
      </c>
    </row>
    <row r="25" spans="1:7">
      <c r="A25" s="4" t="s">
        <v>146</v>
      </c>
      <c r="C25" s="6" t="n">
        <v>-17056</v>
      </c>
    </row>
    <row r="26" spans="1:7">
      <c r="A26" s="4" t="s">
        <v>151</v>
      </c>
      <c r="C26" s="5" t="n">
        <v>-367</v>
      </c>
      <c r="D26" s="6" t="n">
        <v>367</v>
      </c>
      <c r="G26" s="6" t="n">
        <v>0</v>
      </c>
    </row>
    <row r="27" spans="1:7">
      <c r="A27" s="4" t="s">
        <v>152</v>
      </c>
      <c r="C27" s="6" t="n">
        <v>-367182</v>
      </c>
    </row>
    <row r="28" spans="1:7">
      <c r="A28" s="4" t="s">
        <v>148</v>
      </c>
      <c r="D28" s="6" t="n">
        <v>1869697</v>
      </c>
      <c r="G28" s="6" t="n">
        <v>1869697</v>
      </c>
    </row>
    <row r="29" spans="1:7">
      <c r="A29" s="4" t="s">
        <v>147</v>
      </c>
      <c r="E29" s="6" t="n">
        <v>-413821</v>
      </c>
      <c r="G29" s="6" t="n">
        <v>-413821</v>
      </c>
    </row>
    <row r="30" spans="1:7">
      <c r="A30" s="4" t="s">
        <v>153</v>
      </c>
      <c r="B30" s="5" t="n">
        <v>2041</v>
      </c>
      <c r="C30" s="5" t="n">
        <v>23241</v>
      </c>
      <c r="D30" s="5" t="n">
        <v>58449149</v>
      </c>
      <c r="E30" s="5" t="n">
        <v>-439099</v>
      </c>
      <c r="F30" s="5" t="n">
        <v>-36263573</v>
      </c>
      <c r="G30" s="5" t="n">
        <v>21771759</v>
      </c>
    </row>
    <row r="31" spans="1:7">
      <c r="A31" s="4" t="s">
        <v>154</v>
      </c>
      <c r="B31" s="6" t="n">
        <v>2041240</v>
      </c>
      <c r="C31" s="6" t="n">
        <v>232408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10</v>
      </c>
      <c r="B1" s="2" t="s">
        <v>1</v>
      </c>
    </row>
    <row r="2" spans="1:3">
      <c r="B2" s="2" t="s">
        <v>2</v>
      </c>
      <c r="C2" s="2" t="s">
        <v>36</v>
      </c>
    </row>
    <row r="3" spans="1:3">
      <c r="A3" s="3" t="s">
        <v>211</v>
      </c>
    </row>
    <row r="4" spans="1:3">
      <c r="A4" s="4" t="s">
        <v>411</v>
      </c>
      <c r="B4" s="5" t="n">
        <v>7049216</v>
      </c>
      <c r="C4" s="5"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2</v>
      </c>
      <c r="B1" s="2" t="s">
        <v>2</v>
      </c>
      <c r="C1" s="2" t="s">
        <v>36</v>
      </c>
    </row>
    <row r="2" spans="1:3">
      <c r="A2" s="3" t="s">
        <v>214</v>
      </c>
    </row>
    <row r="3" spans="1:3">
      <c r="A3" s="4" t="s">
        <v>413</v>
      </c>
      <c r="B3" s="5" t="n">
        <v>504139740</v>
      </c>
      <c r="C3" s="5" t="n">
        <v>494216531</v>
      </c>
    </row>
    <row r="4" spans="1:3">
      <c r="A4" s="4" t="s">
        <v>414</v>
      </c>
      <c r="B4" s="6" t="n">
        <v>436642215</v>
      </c>
      <c r="C4" s="6" t="n">
        <v>421165400</v>
      </c>
    </row>
    <row r="5" spans="1:3">
      <c r="A5" s="4" t="s">
        <v>415</v>
      </c>
      <c r="B5" s="6" t="n">
        <v>67497525</v>
      </c>
      <c r="C5" s="6" t="n">
        <v>73051131</v>
      </c>
    </row>
    <row r="6" spans="1:3">
      <c r="A6" s="3" t="s">
        <v>416</v>
      </c>
    </row>
    <row r="7" spans="1:3">
      <c r="A7" s="4" t="s">
        <v>417</v>
      </c>
      <c r="B7" s="6" t="n">
        <v>0</v>
      </c>
      <c r="C7" s="6" t="n">
        <v>3133162</v>
      </c>
    </row>
    <row r="8" spans="1:3">
      <c r="A8" s="4" t="s">
        <v>418</v>
      </c>
      <c r="B8" s="6" t="n">
        <v>0</v>
      </c>
      <c r="C8" s="6" t="n">
        <v>3368339</v>
      </c>
    </row>
    <row r="9" spans="1:3">
      <c r="A9" s="4" t="s">
        <v>419</v>
      </c>
      <c r="B9" s="6" t="n">
        <v>0</v>
      </c>
      <c r="C9" s="6" t="n">
        <v>292871</v>
      </c>
    </row>
    <row r="10" spans="1:3">
      <c r="A10" s="4" t="s">
        <v>420</v>
      </c>
      <c r="B10" s="6" t="n">
        <v>0</v>
      </c>
      <c r="C10" s="6" t="n">
        <v>6794372</v>
      </c>
    </row>
    <row r="11" spans="1:3">
      <c r="A11" s="4" t="s">
        <v>421</v>
      </c>
      <c r="B11" s="5" t="n">
        <v>67497525</v>
      </c>
      <c r="C11" s="5" t="n">
        <v>798455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2</v>
      </c>
      <c r="B1" s="2" t="s">
        <v>1</v>
      </c>
    </row>
    <row r="2" spans="1:3">
      <c r="B2" s="2" t="s">
        <v>2</v>
      </c>
      <c r="C2" s="2" t="s">
        <v>36</v>
      </c>
    </row>
    <row r="3" spans="1:3">
      <c r="A3" s="3" t="s">
        <v>214</v>
      </c>
    </row>
    <row r="4" spans="1:3">
      <c r="A4" s="4" t="s">
        <v>423</v>
      </c>
      <c r="B4" s="5" t="n">
        <v>0</v>
      </c>
      <c r="C4" s="5" t="n">
        <v>3133162</v>
      </c>
    </row>
    <row r="5" spans="1:3">
      <c r="A5" s="4" t="s">
        <v>424</v>
      </c>
      <c r="B5" s="6" t="n">
        <v>0</v>
      </c>
      <c r="C5" s="6" t="n">
        <v>3368339</v>
      </c>
    </row>
    <row r="6" spans="1:3">
      <c r="A6" s="4" t="s">
        <v>425</v>
      </c>
      <c r="B6" s="6" t="n">
        <v>0</v>
      </c>
      <c r="C6" s="6" t="n">
        <v>292871</v>
      </c>
    </row>
    <row r="7" spans="1:3">
      <c r="A7" s="4" t="s">
        <v>57</v>
      </c>
      <c r="B7" s="5" t="n">
        <v>0</v>
      </c>
      <c r="C7" s="5" t="n">
        <v>679437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26</v>
      </c>
      <c r="B1" s="2" t="s">
        <v>1</v>
      </c>
    </row>
    <row r="2" spans="1:3">
      <c r="B2" s="2" t="s">
        <v>2</v>
      </c>
      <c r="C2" s="2" t="s">
        <v>36</v>
      </c>
    </row>
    <row r="3" spans="1:3">
      <c r="A3" s="4" t="s">
        <v>427</v>
      </c>
      <c r="B3" s="5" t="n">
        <v>0</v>
      </c>
      <c r="C3" s="5" t="n">
        <v>1314000</v>
      </c>
    </row>
    <row r="4" spans="1:3">
      <c r="A4" s="4" t="s">
        <v>428</v>
      </c>
      <c r="B4" s="6" t="n">
        <v>979389</v>
      </c>
      <c r="C4" s="6" t="n">
        <v>979389</v>
      </c>
    </row>
    <row r="5" spans="1:3">
      <c r="A5" s="4" t="s">
        <v>429</v>
      </c>
      <c r="B5" s="6" t="n">
        <v>0</v>
      </c>
      <c r="C5" s="6" t="n">
        <v>837013</v>
      </c>
    </row>
    <row r="6" spans="1:3">
      <c r="A6" s="4" t="s">
        <v>430</v>
      </c>
      <c r="B6" s="6" t="n">
        <v>704758</v>
      </c>
      <c r="C6" s="6" t="n">
        <v>712692</v>
      </c>
    </row>
    <row r="7" spans="1:3">
      <c r="A7" s="4" t="s">
        <v>431</v>
      </c>
      <c r="B7" s="6" t="n">
        <v>0</v>
      </c>
      <c r="C7" s="6" t="n">
        <v>286000</v>
      </c>
    </row>
    <row r="8" spans="1:3">
      <c r="A8" s="4" t="s">
        <v>432</v>
      </c>
      <c r="B8" s="6" t="n">
        <v>24990</v>
      </c>
      <c r="C8" s="6" t="n">
        <v>232105</v>
      </c>
    </row>
    <row r="9" spans="1:3">
      <c r="A9" s="4" t="s">
        <v>433</v>
      </c>
      <c r="B9" s="6" t="n">
        <v>84260</v>
      </c>
      <c r="C9" s="6" t="n">
        <v>84260</v>
      </c>
    </row>
    <row r="10" spans="1:3">
      <c r="A10" s="4" t="s">
        <v>434</v>
      </c>
      <c r="B10" s="6" t="n">
        <v>1793397</v>
      </c>
      <c r="C10" s="6" t="n">
        <v>4445459</v>
      </c>
    </row>
    <row r="11" spans="1:3">
      <c r="A11" s="4" t="s">
        <v>435</v>
      </c>
      <c r="B11" s="6" t="n">
        <v>-1355639</v>
      </c>
      <c r="C11" s="6" t="n">
        <v>-1409535</v>
      </c>
    </row>
    <row r="12" spans="1:3">
      <c r="A12" s="4" t="s">
        <v>436</v>
      </c>
      <c r="B12" s="5" t="n">
        <v>437758</v>
      </c>
      <c r="C12" s="5" t="n">
        <v>3035924</v>
      </c>
    </row>
    <row r="13" spans="1:3">
      <c r="A13" s="4" t="s">
        <v>437</v>
      </c>
    </row>
    <row r="14" spans="1:3">
      <c r="A14" s="4" t="s">
        <v>438</v>
      </c>
      <c r="B14" s="4" t="s">
        <v>439</v>
      </c>
    </row>
    <row r="15" spans="1:3">
      <c r="A15" s="4" t="s">
        <v>440</v>
      </c>
    </row>
    <row r="16" spans="1:3">
      <c r="A16" s="4" t="s">
        <v>438</v>
      </c>
      <c r="B16" s="4" t="s">
        <v>441</v>
      </c>
    </row>
    <row r="17" spans="1:3">
      <c r="A17" s="4" t="s">
        <v>442</v>
      </c>
    </row>
    <row r="18" spans="1:3">
      <c r="A18" s="4" t="s">
        <v>438</v>
      </c>
      <c r="B18" s="4" t="s">
        <v>443</v>
      </c>
    </row>
    <row r="19" spans="1:3">
      <c r="A19" s="4" t="s">
        <v>444</v>
      </c>
    </row>
    <row r="20" spans="1:3">
      <c r="A20" s="4" t="s">
        <v>438</v>
      </c>
      <c r="B20" s="4" t="s">
        <v>445</v>
      </c>
    </row>
    <row r="21" spans="1:3">
      <c r="A21" s="4" t="s">
        <v>446</v>
      </c>
    </row>
    <row r="22" spans="1:3">
      <c r="A22" s="4" t="s">
        <v>438</v>
      </c>
      <c r="B22" s="4" t="s">
        <v>447</v>
      </c>
    </row>
    <row r="23" spans="1:3">
      <c r="A23" s="4" t="s">
        <v>448</v>
      </c>
    </row>
    <row r="24" spans="1:3">
      <c r="A24" s="4" t="s">
        <v>438</v>
      </c>
      <c r="B24" s="4" t="s">
        <v>449</v>
      </c>
    </row>
    <row r="25" spans="1:3">
      <c r="A25" s="4" t="s">
        <v>450</v>
      </c>
    </row>
    <row r="26" spans="1:3">
      <c r="A26" s="4" t="s">
        <v>438</v>
      </c>
      <c r="B26" s="4" t="s">
        <v>439</v>
      </c>
    </row>
    <row r="27" spans="1:3">
      <c r="A27" s="4" t="s">
        <v>451</v>
      </c>
    </row>
    <row r="28" spans="1:3">
      <c r="A28" s="4" t="s">
        <v>438</v>
      </c>
      <c r="B28" s="4" t="s">
        <v>445</v>
      </c>
    </row>
    <row r="29" spans="1:3">
      <c r="A29" s="4" t="s">
        <v>452</v>
      </c>
    </row>
    <row r="30" spans="1:3">
      <c r="A30" s="4" t="s">
        <v>438</v>
      </c>
      <c r="B30" s="4" t="s">
        <v>4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53</v>
      </c>
      <c r="B1" s="2" t="s">
        <v>1</v>
      </c>
    </row>
    <row r="2" spans="1:3">
      <c r="B2" s="2" t="s">
        <v>2</v>
      </c>
      <c r="C2" s="2" t="s">
        <v>36</v>
      </c>
    </row>
    <row r="3" spans="1:3">
      <c r="A3" s="3" t="s">
        <v>214</v>
      </c>
    </row>
    <row r="4" spans="1:3">
      <c r="A4" s="4" t="s">
        <v>454</v>
      </c>
      <c r="B4" s="5" t="n">
        <v>111955</v>
      </c>
      <c r="C4" s="5" t="n">
        <v>2302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55</v>
      </c>
      <c r="B1" s="2" t="s">
        <v>1</v>
      </c>
    </row>
    <row r="2" spans="1:3">
      <c r="B2" s="2" t="s">
        <v>2</v>
      </c>
      <c r="C2" s="2" t="s">
        <v>36</v>
      </c>
    </row>
    <row r="3" spans="1:3">
      <c r="A3" s="3" t="s">
        <v>217</v>
      </c>
    </row>
    <row r="4" spans="1:3">
      <c r="A4" s="4" t="s">
        <v>456</v>
      </c>
      <c r="B4" s="5" t="n">
        <v>10466413</v>
      </c>
      <c r="C4" s="5" t="n">
        <v>10196383</v>
      </c>
    </row>
    <row r="5" spans="1:3">
      <c r="A5" s="4" t="s">
        <v>457</v>
      </c>
      <c r="B5" s="6" t="n">
        <v>69021</v>
      </c>
      <c r="C5" s="6" t="n">
        <v>6663</v>
      </c>
    </row>
    <row r="6" spans="1:3">
      <c r="A6" s="4" t="s">
        <v>458</v>
      </c>
      <c r="B6" s="6" t="n">
        <v>-295146</v>
      </c>
      <c r="C6" s="6" t="n">
        <v>-389765</v>
      </c>
    </row>
    <row r="7" spans="1:3">
      <c r="A7" s="4" t="s">
        <v>459</v>
      </c>
      <c r="B7" s="6" t="n">
        <v>-15203</v>
      </c>
      <c r="C7" s="6" t="n">
        <v>-418527</v>
      </c>
    </row>
    <row r="8" spans="1:3">
      <c r="A8" s="4" t="s">
        <v>460</v>
      </c>
      <c r="B8" s="6" t="n">
        <v>560922</v>
      </c>
      <c r="C8" s="6" t="n">
        <v>557683</v>
      </c>
    </row>
    <row r="9" spans="1:3">
      <c r="A9" s="4" t="s">
        <v>461</v>
      </c>
      <c r="B9" s="6" t="n">
        <v>485852</v>
      </c>
      <c r="C9" s="6" t="n">
        <v>513976</v>
      </c>
    </row>
    <row r="10" spans="1:3">
      <c r="A10" s="4" t="s">
        <v>462</v>
      </c>
      <c r="B10" s="5" t="n">
        <v>11271859</v>
      </c>
      <c r="C10" s="5" t="n">
        <v>1046641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6</v>
      </c>
    </row>
    <row r="2" spans="1:3">
      <c r="A2" s="4" t="s">
        <v>464</v>
      </c>
      <c r="B2" s="5" t="n">
        <v>12748</v>
      </c>
      <c r="C2" s="5" t="n">
        <v>53979</v>
      </c>
    </row>
    <row r="3" spans="1:3">
      <c r="A3" s="4" t="s">
        <v>465</v>
      </c>
    </row>
    <row r="4" spans="1:3">
      <c r="A4" s="4" t="s">
        <v>464</v>
      </c>
      <c r="B4" s="6" t="n">
        <v>12748</v>
      </c>
      <c r="C4" s="6" t="n">
        <v>53979</v>
      </c>
    </row>
    <row r="5" spans="1:3">
      <c r="A5" s="4" t="s">
        <v>466</v>
      </c>
    </row>
    <row r="6" spans="1:3">
      <c r="A6" s="4" t="s">
        <v>464</v>
      </c>
      <c r="B6" s="5" t="n">
        <v>0</v>
      </c>
      <c r="C6"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67</v>
      </c>
      <c r="B1" s="2" t="s">
        <v>2</v>
      </c>
      <c r="C1" s="2" t="s">
        <v>36</v>
      </c>
    </row>
    <row r="2" spans="1:3">
      <c r="A2" s="4" t="s">
        <v>468</v>
      </c>
      <c r="B2" s="5" t="n">
        <v>764186</v>
      </c>
      <c r="C2" s="5" t="n">
        <v>1239409</v>
      </c>
    </row>
    <row r="3" spans="1:3">
      <c r="A3" s="4" t="s">
        <v>469</v>
      </c>
    </row>
    <row r="4" spans="1:3">
      <c r="A4" s="4" t="s">
        <v>468</v>
      </c>
      <c r="B4" s="6" t="n">
        <v>922562</v>
      </c>
      <c r="C4" s="6" t="n">
        <v>1517410</v>
      </c>
    </row>
    <row r="5" spans="1:3">
      <c r="A5" s="4" t="s">
        <v>470</v>
      </c>
    </row>
    <row r="6" spans="1:3">
      <c r="A6" s="4" t="s">
        <v>468</v>
      </c>
      <c r="B6" s="6" t="n">
        <v>-158376</v>
      </c>
      <c r="C6" s="6" t="n">
        <v>-278001</v>
      </c>
    </row>
    <row r="7" spans="1:3">
      <c r="A7" s="4" t="s">
        <v>471</v>
      </c>
    </row>
    <row r="8" spans="1:3">
      <c r="A8" s="4" t="s">
        <v>468</v>
      </c>
      <c r="B8" s="6" t="n">
        <v>0</v>
      </c>
      <c r="C8" s="6" t="n">
        <v>0</v>
      </c>
    </row>
    <row r="9" spans="1:3">
      <c r="A9" s="4" t="s">
        <v>472</v>
      </c>
    </row>
    <row r="10" spans="1:3">
      <c r="A10" s="4" t="s">
        <v>468</v>
      </c>
      <c r="B10" s="6" t="n">
        <v>0</v>
      </c>
      <c r="C10" s="6" t="n">
        <v>0</v>
      </c>
    </row>
    <row r="11" spans="1:3">
      <c r="A11" s="4" t="s">
        <v>473</v>
      </c>
    </row>
    <row r="12" spans="1:3">
      <c r="A12" s="4" t="s">
        <v>468</v>
      </c>
      <c r="B12" s="6" t="n">
        <v>0</v>
      </c>
      <c r="C12" s="6" t="n">
        <v>0</v>
      </c>
    </row>
    <row r="13" spans="1:3">
      <c r="A13" s="4" t="s">
        <v>474</v>
      </c>
    </row>
    <row r="14" spans="1:3">
      <c r="A14" s="4" t="s">
        <v>468</v>
      </c>
      <c r="B14" s="6" t="n">
        <v>764186</v>
      </c>
      <c r="C14" s="6" t="n">
        <v>1239409</v>
      </c>
    </row>
    <row r="15" spans="1:3">
      <c r="A15" s="4" t="s">
        <v>475</v>
      </c>
    </row>
    <row r="16" spans="1:3">
      <c r="A16" s="4" t="s">
        <v>468</v>
      </c>
      <c r="B16" s="6" t="n">
        <v>922562</v>
      </c>
      <c r="C16" s="6" t="n">
        <v>1517410</v>
      </c>
    </row>
    <row r="17" spans="1:3">
      <c r="A17" s="4" t="s">
        <v>476</v>
      </c>
    </row>
    <row r="18" spans="1:3">
      <c r="A18" s="4" t="s">
        <v>468</v>
      </c>
      <c r="B18" s="6" t="n">
        <v>-158376</v>
      </c>
      <c r="C18" s="6" t="n">
        <v>-278001</v>
      </c>
    </row>
    <row r="19" spans="1:3">
      <c r="A19" s="4" t="s">
        <v>477</v>
      </c>
    </row>
    <row r="20" spans="1:3">
      <c r="A20" s="4" t="s">
        <v>468</v>
      </c>
      <c r="B20" s="6" t="n">
        <v>0</v>
      </c>
      <c r="C20" s="6" t="n">
        <v>0</v>
      </c>
    </row>
    <row r="21" spans="1:3">
      <c r="A21" s="4" t="s">
        <v>478</v>
      </c>
    </row>
    <row r="22" spans="1:3">
      <c r="A22" s="4" t="s">
        <v>468</v>
      </c>
      <c r="B22" s="6" t="n">
        <v>0</v>
      </c>
      <c r="C22" s="6" t="n">
        <v>0</v>
      </c>
    </row>
    <row r="23" spans="1:3">
      <c r="A23" s="4" t="s">
        <v>479</v>
      </c>
    </row>
    <row r="24" spans="1:3">
      <c r="A24" s="4" t="s">
        <v>468</v>
      </c>
      <c r="B24" s="5" t="n">
        <v>0</v>
      </c>
      <c r="C24"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20"/>
    <col customWidth="1" max="3" min="3" width="23"/>
  </cols>
  <sheetData>
    <row r="1" spans="1:3">
      <c r="A1" s="1" t="s">
        <v>480</v>
      </c>
      <c r="B1" s="2" t="s">
        <v>1</v>
      </c>
    </row>
    <row r="2" spans="1:3">
      <c r="B2" s="2" t="s">
        <v>481</v>
      </c>
      <c r="C2" s="2" t="s">
        <v>482</v>
      </c>
    </row>
    <row r="3" spans="1:3">
      <c r="A3" s="3" t="s">
        <v>483</v>
      </c>
    </row>
    <row r="4" spans="1:3">
      <c r="A4" s="4" t="s">
        <v>484</v>
      </c>
      <c r="B4" s="6" t="n">
        <v>1095430</v>
      </c>
      <c r="C4" s="6" t="n">
        <v>1660297</v>
      </c>
    </row>
    <row r="5" spans="1:3">
      <c r="A5" s="4" t="s">
        <v>485</v>
      </c>
      <c r="B5" s="4" t="s">
        <v>486</v>
      </c>
      <c r="C5" s="4" t="s">
        <v>487</v>
      </c>
    </row>
    <row r="6" spans="1:3">
      <c r="A6" s="3" t="s">
        <v>488</v>
      </c>
    </row>
    <row r="7" spans="1:3">
      <c r="A7" s="4" t="s">
        <v>489</v>
      </c>
      <c r="C7" s="6" t="n">
        <v>139823</v>
      </c>
    </row>
    <row r="8" spans="1:3">
      <c r="A8" s="4" t="s">
        <v>485</v>
      </c>
      <c r="C8" s="4" t="s">
        <v>49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1</v>
      </c>
      <c r="B1" s="2" t="s">
        <v>2</v>
      </c>
      <c r="C1" s="2" t="s">
        <v>36</v>
      </c>
    </row>
    <row r="2" spans="1:3">
      <c r="A2" s="3" t="s">
        <v>492</v>
      </c>
    </row>
    <row r="3" spans="1:3">
      <c r="A3" s="4" t="s">
        <v>493</v>
      </c>
      <c r="B3" s="5" t="n">
        <v>1031614</v>
      </c>
      <c r="C3" s="5" t="n">
        <v>295304</v>
      </c>
    </row>
    <row r="4" spans="1:3">
      <c r="A4" s="4" t="s">
        <v>494</v>
      </c>
      <c r="B4" s="6" t="n">
        <v>98530</v>
      </c>
      <c r="C4" s="6" t="n">
        <v>118</v>
      </c>
    </row>
    <row r="5" spans="1:3">
      <c r="A5" s="4" t="s">
        <v>57</v>
      </c>
      <c r="B5" s="6" t="n">
        <v>1130144</v>
      </c>
      <c r="C5" s="6" t="n">
        <v>295422</v>
      </c>
    </row>
    <row r="6" spans="1:3">
      <c r="A6" s="3" t="s">
        <v>495</v>
      </c>
    </row>
    <row r="7" spans="1:3">
      <c r="A7" s="4" t="s">
        <v>496</v>
      </c>
      <c r="B7" s="6" t="n">
        <v>-280456</v>
      </c>
      <c r="C7" s="6" t="n">
        <v>-1198307</v>
      </c>
    </row>
    <row r="8" spans="1:3">
      <c r="A8" s="4" t="s">
        <v>497</v>
      </c>
      <c r="B8" s="6" t="n">
        <v>-85502</v>
      </c>
      <c r="C8" s="6" t="n">
        <v>-336524</v>
      </c>
    </row>
    <row r="9" spans="1:3">
      <c r="A9" s="4" t="s">
        <v>57</v>
      </c>
      <c r="B9" s="6" t="n">
        <v>-365958</v>
      </c>
      <c r="C9" s="6" t="n">
        <v>-1534831</v>
      </c>
    </row>
    <row r="10" spans="1:3">
      <c r="A10" s="4" t="s">
        <v>498</v>
      </c>
      <c r="B10" s="5" t="n">
        <v>764186</v>
      </c>
      <c r="C10" s="5" t="n">
        <v>-1239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2</v>
      </c>
      <c r="C2" s="2" t="s">
        <v>36</v>
      </c>
    </row>
    <row r="3" spans="1:3">
      <c r="A3" s="3" t="s">
        <v>156</v>
      </c>
    </row>
    <row r="4" spans="1:3">
      <c r="A4" s="4" t="s">
        <v>157</v>
      </c>
      <c r="B4" s="5" t="n">
        <v>-15554789</v>
      </c>
      <c r="C4" s="5" t="n">
        <v>-5392768</v>
      </c>
    </row>
    <row r="5" spans="1:3">
      <c r="A5" s="4" t="s">
        <v>158</v>
      </c>
      <c r="B5" s="6" t="n">
        <v>8539554</v>
      </c>
      <c r="C5" s="6" t="n">
        <v>10955203</v>
      </c>
    </row>
    <row r="6" spans="1:3">
      <c r="A6" s="4" t="s">
        <v>107</v>
      </c>
      <c r="B6" s="6" t="n">
        <v>7049216</v>
      </c>
      <c r="C6" s="6" t="n">
        <v>0</v>
      </c>
    </row>
    <row r="7" spans="1:3">
      <c r="A7" s="4" t="s">
        <v>108</v>
      </c>
      <c r="B7" s="6" t="n">
        <v>794623</v>
      </c>
      <c r="C7" s="6" t="n">
        <v>0</v>
      </c>
    </row>
    <row r="8" spans="1:3">
      <c r="A8" s="4" t="s">
        <v>159</v>
      </c>
      <c r="B8" s="6" t="n">
        <v>416650</v>
      </c>
      <c r="C8" s="6" t="n">
        <v>363485</v>
      </c>
    </row>
    <row r="9" spans="1:3">
      <c r="A9" s="4" t="s">
        <v>160</v>
      </c>
      <c r="B9" s="6" t="n">
        <v>10771</v>
      </c>
      <c r="C9" s="6" t="n">
        <v>279795</v>
      </c>
    </row>
    <row r="10" spans="1:3">
      <c r="A10" s="4" t="s">
        <v>148</v>
      </c>
      <c r="B10" s="6" t="n">
        <v>582344</v>
      </c>
      <c r="C10" s="6" t="n">
        <v>2381365</v>
      </c>
    </row>
    <row r="11" spans="1:3">
      <c r="A11" s="4" t="s">
        <v>161</v>
      </c>
      <c r="B11" s="6" t="n">
        <v>-590709</v>
      </c>
      <c r="C11" s="6" t="n">
        <v>-1045257</v>
      </c>
    </row>
    <row r="12" spans="1:3">
      <c r="A12" s="4" t="s">
        <v>162</v>
      </c>
      <c r="B12" s="6" t="n">
        <v>560922</v>
      </c>
      <c r="C12" s="6" t="n">
        <v>557683</v>
      </c>
    </row>
    <row r="13" spans="1:3">
      <c r="A13" s="4" t="s">
        <v>109</v>
      </c>
      <c r="B13" s="6" t="n">
        <v>433769</v>
      </c>
      <c r="C13" s="6" t="n">
        <v>335567</v>
      </c>
    </row>
    <row r="14" spans="1:3">
      <c r="A14" s="4" t="s">
        <v>113</v>
      </c>
      <c r="B14" s="6" t="n">
        <v>415708</v>
      </c>
      <c r="C14" s="6" t="n">
        <v>-2554934</v>
      </c>
    </row>
    <row r="15" spans="1:3">
      <c r="A15" s="4" t="s">
        <v>163</v>
      </c>
      <c r="B15" s="6" t="n">
        <v>0</v>
      </c>
      <c r="C15" s="6" t="n">
        <v>-556141</v>
      </c>
    </row>
    <row r="16" spans="1:3">
      <c r="A16" s="4" t="s">
        <v>164</v>
      </c>
      <c r="B16" s="6" t="n">
        <v>0</v>
      </c>
      <c r="C16" s="6" t="n">
        <v>71373</v>
      </c>
    </row>
    <row r="17" spans="1:3">
      <c r="A17" s="4" t="s">
        <v>165</v>
      </c>
      <c r="B17" s="6" t="n">
        <v>-113225</v>
      </c>
      <c r="C17" s="6" t="n">
        <v>-58994</v>
      </c>
    </row>
    <row r="18" spans="1:3">
      <c r="A18" s="3" t="s">
        <v>166</v>
      </c>
    </row>
    <row r="19" spans="1:3">
      <c r="A19" s="4" t="s">
        <v>167</v>
      </c>
      <c r="B19" s="6" t="n">
        <v>1354652</v>
      </c>
      <c r="C19" s="6" t="n">
        <v>285051</v>
      </c>
    </row>
    <row r="20" spans="1:3">
      <c r="A20" s="4" t="s">
        <v>168</v>
      </c>
      <c r="B20" s="6" t="n">
        <v>-256962</v>
      </c>
      <c r="C20" s="6" t="n">
        <v>86670</v>
      </c>
    </row>
    <row r="21" spans="1:3">
      <c r="A21" s="4" t="s">
        <v>169</v>
      </c>
      <c r="B21" s="6" t="n">
        <v>176648</v>
      </c>
      <c r="C21" s="6" t="n">
        <v>-2462040</v>
      </c>
    </row>
    <row r="22" spans="1:3">
      <c r="A22" s="4" t="s">
        <v>170</v>
      </c>
      <c r="B22" s="6" t="n">
        <v>3819172</v>
      </c>
      <c r="C22" s="6" t="n">
        <v>3246058</v>
      </c>
    </row>
    <row r="23" spans="1:3">
      <c r="A23" s="3" t="s">
        <v>171</v>
      </c>
    </row>
    <row r="24" spans="1:3">
      <c r="A24" s="4" t="s">
        <v>172</v>
      </c>
      <c r="B24" s="6" t="n">
        <v>-8189465</v>
      </c>
      <c r="C24" s="6" t="n">
        <v>-10704535</v>
      </c>
    </row>
    <row r="25" spans="1:3">
      <c r="A25" s="4" t="s">
        <v>173</v>
      </c>
      <c r="B25" s="6" t="n">
        <v>2372767</v>
      </c>
      <c r="C25" s="6" t="n">
        <v>5400563</v>
      </c>
    </row>
    <row r="26" spans="1:3">
      <c r="A26" s="4" t="s">
        <v>174</v>
      </c>
      <c r="B26" s="6" t="n">
        <v>0</v>
      </c>
      <c r="C26" s="6" t="n">
        <v>645791</v>
      </c>
    </row>
    <row r="27" spans="1:3">
      <c r="A27" s="4" t="s">
        <v>175</v>
      </c>
      <c r="B27" s="6" t="n">
        <v>-2419303</v>
      </c>
      <c r="C27" s="6" t="n">
        <v>1238341</v>
      </c>
    </row>
    <row r="28" spans="1:3">
      <c r="A28" s="4" t="s">
        <v>176</v>
      </c>
      <c r="B28" s="6" t="n">
        <v>-8236001</v>
      </c>
      <c r="C28" s="6" t="n">
        <v>-3419840</v>
      </c>
    </row>
    <row r="29" spans="1:3">
      <c r="A29" s="3" t="s">
        <v>177</v>
      </c>
    </row>
    <row r="30" spans="1:3">
      <c r="A30" s="4" t="s">
        <v>178</v>
      </c>
      <c r="B30" s="6" t="n">
        <v>14300000</v>
      </c>
      <c r="C30" s="6" t="n">
        <v>13275000</v>
      </c>
    </row>
    <row r="31" spans="1:3">
      <c r="A31" s="4" t="s">
        <v>179</v>
      </c>
      <c r="B31" s="6" t="n">
        <v>-8000000</v>
      </c>
      <c r="C31" s="6" t="n">
        <v>-25075000</v>
      </c>
    </row>
    <row r="32" spans="1:3">
      <c r="A32" s="4" t="s">
        <v>180</v>
      </c>
      <c r="B32" s="6" t="n">
        <v>902357</v>
      </c>
      <c r="C32" s="6" t="n">
        <v>763244</v>
      </c>
    </row>
    <row r="33" spans="1:3">
      <c r="A33" s="4" t="s">
        <v>181</v>
      </c>
      <c r="B33" s="6" t="n">
        <v>-810528</v>
      </c>
      <c r="C33" s="6" t="n">
        <v>-711461</v>
      </c>
    </row>
    <row r="34" spans="1:3">
      <c r="A34" s="4" t="s">
        <v>182</v>
      </c>
      <c r="B34" s="6" t="n">
        <v>0</v>
      </c>
      <c r="C34" s="6" t="n">
        <v>-353593</v>
      </c>
    </row>
    <row r="35" spans="1:3">
      <c r="A35" s="4" t="s">
        <v>183</v>
      </c>
      <c r="B35" s="6" t="n">
        <v>-64050</v>
      </c>
      <c r="C35" s="6" t="n">
        <v>8812547</v>
      </c>
    </row>
    <row r="36" spans="1:3">
      <c r="A36" s="4" t="s">
        <v>184</v>
      </c>
      <c r="B36" s="6" t="n">
        <v>-413821</v>
      </c>
      <c r="C36" s="6" t="n">
        <v>-25278</v>
      </c>
    </row>
    <row r="37" spans="1:3">
      <c r="A37" s="4" t="s">
        <v>185</v>
      </c>
      <c r="B37" s="6" t="n">
        <v>5913958</v>
      </c>
      <c r="C37" s="6" t="n">
        <v>-3314541</v>
      </c>
    </row>
    <row r="38" spans="1:3">
      <c r="A38" s="4" t="s">
        <v>186</v>
      </c>
      <c r="B38" s="6" t="n">
        <v>1497129</v>
      </c>
      <c r="C38" s="6" t="n">
        <v>-3488323</v>
      </c>
    </row>
    <row r="39" spans="1:3">
      <c r="A39" s="4" t="s">
        <v>187</v>
      </c>
      <c r="B39" s="6" t="n">
        <v>137363</v>
      </c>
      <c r="C39" s="6" t="n">
        <v>3625686</v>
      </c>
    </row>
    <row r="40" spans="1:3">
      <c r="A40" s="4" t="s">
        <v>188</v>
      </c>
      <c r="B40" s="6" t="n">
        <v>1634492</v>
      </c>
      <c r="C40" s="6" t="n">
        <v>137363</v>
      </c>
    </row>
    <row r="41" spans="1:3">
      <c r="A41" s="3" t="s">
        <v>189</v>
      </c>
    </row>
    <row r="42" spans="1:3">
      <c r="A42" s="4" t="s">
        <v>190</v>
      </c>
      <c r="B42" s="6" t="n">
        <v>1685709</v>
      </c>
      <c r="C42" s="6" t="n">
        <v>1369353</v>
      </c>
    </row>
    <row r="43" spans="1:3">
      <c r="A43" s="4" t="s">
        <v>191</v>
      </c>
      <c r="B43" s="6" t="n">
        <v>133772</v>
      </c>
      <c r="C43" s="6" t="n">
        <v>317691</v>
      </c>
    </row>
    <row r="44" spans="1:3">
      <c r="A44" s="4" t="s">
        <v>192</v>
      </c>
      <c r="B44" s="6" t="n">
        <v>0</v>
      </c>
      <c r="C44" s="6" t="n">
        <v>20699</v>
      </c>
    </row>
    <row r="45" spans="1:3">
      <c r="A45" s="3" t="s">
        <v>193</v>
      </c>
    </row>
    <row r="46" spans="1:3">
      <c r="A46" s="4" t="s">
        <v>194</v>
      </c>
      <c r="B46" s="5" t="n">
        <v>4026996</v>
      </c>
      <c r="C46" s="5" t="n">
        <v>-26082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99</v>
      </c>
      <c r="B1" s="2" t="s">
        <v>1</v>
      </c>
    </row>
    <row r="2" spans="1:3">
      <c r="B2" s="2" t="s">
        <v>2</v>
      </c>
      <c r="C2" s="2" t="s">
        <v>36</v>
      </c>
    </row>
    <row r="3" spans="1:3">
      <c r="A3" s="3" t="s">
        <v>229</v>
      </c>
    </row>
    <row r="4" spans="1:3">
      <c r="A4" s="4" t="s">
        <v>175</v>
      </c>
      <c r="B4" s="5" t="n">
        <v>-2419303</v>
      </c>
      <c r="C4" s="5" t="n">
        <v>1238341</v>
      </c>
    </row>
    <row r="5" spans="1:3">
      <c r="A5" s="4" t="s">
        <v>500</v>
      </c>
      <c r="B5" s="6" t="n">
        <v>2003595</v>
      </c>
      <c r="C5" s="6" t="n">
        <v>1316593</v>
      </c>
    </row>
    <row r="6" spans="1:3">
      <c r="A6" s="4" t="s">
        <v>113</v>
      </c>
      <c r="B6" s="5" t="n">
        <v>-415708</v>
      </c>
      <c r="C6" s="5" t="n">
        <v>25549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7"/>
    <col customWidth="1" max="2" min="2" width="30"/>
  </cols>
  <sheetData>
    <row r="1" spans="1:2">
      <c r="A1" s="1" t="s">
        <v>501</v>
      </c>
      <c r="B1" s="2" t="s">
        <v>1</v>
      </c>
    </row>
    <row r="2" spans="1:2">
      <c r="B2" s="2" t="s">
        <v>502</v>
      </c>
    </row>
    <row r="3" spans="1:2">
      <c r="A3" s="3" t="s">
        <v>503</v>
      </c>
    </row>
    <row r="4" spans="1:2">
      <c r="A4" s="4" t="s">
        <v>504</v>
      </c>
      <c r="B4" s="6" t="n">
        <v>274450</v>
      </c>
    </row>
    <row r="5" spans="1:2">
      <c r="A5" s="4" t="s">
        <v>505</v>
      </c>
      <c r="B5" s="6" t="n">
        <v>930916</v>
      </c>
    </row>
    <row r="6" spans="1:2">
      <c r="A6" s="4" t="s">
        <v>506</v>
      </c>
      <c r="B6" s="6" t="n">
        <v>-930916</v>
      </c>
    </row>
    <row r="7" spans="1:2">
      <c r="A7" s="4" t="s">
        <v>506</v>
      </c>
      <c r="B7" s="6" t="n">
        <v>-80687</v>
      </c>
    </row>
    <row r="8" spans="1:2">
      <c r="A8" s="4" t="s">
        <v>507</v>
      </c>
      <c r="B8" s="6" t="n">
        <v>-31147</v>
      </c>
    </row>
    <row r="9" spans="1:2">
      <c r="A9" s="4" t="s">
        <v>508</v>
      </c>
      <c r="B9" s="6" t="n">
        <v>-1250</v>
      </c>
    </row>
    <row r="10" spans="1:2">
      <c r="A10" s="4" t="s">
        <v>509</v>
      </c>
      <c r="B10" s="6" t="n">
        <v>-17056</v>
      </c>
    </row>
    <row r="11" spans="1:2">
      <c r="A11" s="4" t="s">
        <v>510</v>
      </c>
      <c r="B11" s="6" t="n">
        <v>144310</v>
      </c>
    </row>
    <row r="12" spans="1:2">
      <c r="A12" s="3" t="s">
        <v>511</v>
      </c>
    </row>
    <row r="13" spans="1:2">
      <c r="A13" s="4" t="s">
        <v>512</v>
      </c>
      <c r="B13" s="8" t="n">
        <v>2.78</v>
      </c>
    </row>
    <row r="14" spans="1:2">
      <c r="A14" s="4" t="s">
        <v>513</v>
      </c>
      <c r="B14" s="9" t="n">
        <v>1.15</v>
      </c>
    </row>
    <row r="15" spans="1:2">
      <c r="A15" s="4" t="s">
        <v>514</v>
      </c>
      <c r="B15" s="9" t="n">
        <v>1.15</v>
      </c>
    </row>
    <row r="16" spans="1:2">
      <c r="A16" s="4" t="s">
        <v>514</v>
      </c>
      <c r="B16" s="9" t="n">
        <v>1.15</v>
      </c>
    </row>
    <row r="17" spans="1:2">
      <c r="A17" s="4" t="s">
        <v>515</v>
      </c>
      <c r="B17" s="9" t="n">
        <v>0.4</v>
      </c>
    </row>
    <row r="18" spans="1:2">
      <c r="A18" s="4" t="s">
        <v>516</v>
      </c>
      <c r="B18" s="9" t="n">
        <v>0.46</v>
      </c>
    </row>
    <row r="19" spans="1:2">
      <c r="A19" s="4" t="s">
        <v>517</v>
      </c>
      <c r="B19" s="9" t="n">
        <v>2.56</v>
      </c>
    </row>
    <row r="20" spans="1:2">
      <c r="A20" s="4" t="s">
        <v>518</v>
      </c>
      <c r="B20" s="8" t="n">
        <v>2.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02</v>
      </c>
    </row>
    <row r="3" spans="1:2">
      <c r="A3" s="4" t="s">
        <v>520</v>
      </c>
    </row>
    <row r="4" spans="1:2">
      <c r="A4" s="3" t="s">
        <v>521</v>
      </c>
    </row>
    <row r="5" spans="1:2">
      <c r="A5" s="4" t="s">
        <v>504</v>
      </c>
      <c r="B5" s="6" t="n">
        <v>28081</v>
      </c>
    </row>
    <row r="6" spans="1:2">
      <c r="A6" s="4" t="s">
        <v>522</v>
      </c>
      <c r="B6" s="6" t="n">
        <v>-28081</v>
      </c>
    </row>
    <row r="7" spans="1:2">
      <c r="A7" s="4" t="s">
        <v>509</v>
      </c>
      <c r="B7" s="6" t="n">
        <v>0</v>
      </c>
    </row>
    <row r="8" spans="1:2">
      <c r="A8" s="4" t="s">
        <v>510</v>
      </c>
      <c r="B8" s="6" t="n">
        <v>0</v>
      </c>
    </row>
    <row r="9" spans="1:2">
      <c r="A9" s="3" t="s">
        <v>511</v>
      </c>
    </row>
    <row r="10" spans="1:2">
      <c r="A10" s="4" t="s">
        <v>512</v>
      </c>
      <c r="B10" s="8" t="n">
        <v>2.35</v>
      </c>
    </row>
    <row r="11" spans="1:2">
      <c r="A11" s="4" t="s">
        <v>523</v>
      </c>
      <c r="B11" s="9" t="n">
        <v>2.35</v>
      </c>
    </row>
    <row r="12" spans="1:2">
      <c r="A12" s="4" t="s">
        <v>517</v>
      </c>
      <c r="B12" s="4" t="s">
        <v>524</v>
      </c>
    </row>
    <row r="13" spans="1:2">
      <c r="A13" s="4" t="s">
        <v>518</v>
      </c>
      <c r="B13" s="4" t="s">
        <v>525</v>
      </c>
    </row>
    <row r="14" spans="1:2">
      <c r="A14" s="4" t="s">
        <v>526</v>
      </c>
    </row>
    <row r="15" spans="1:2">
      <c r="A15" s="3" t="s">
        <v>521</v>
      </c>
    </row>
    <row r="16" spans="1:2">
      <c r="A16" s="4" t="s">
        <v>504</v>
      </c>
      <c r="B16" s="6" t="n">
        <v>1623371</v>
      </c>
    </row>
    <row r="17" spans="1:2">
      <c r="A17" s="4" t="s">
        <v>522</v>
      </c>
      <c r="B17" s="6" t="n">
        <v>-159092</v>
      </c>
    </row>
    <row r="18" spans="1:2">
      <c r="A18" s="4" t="s">
        <v>509</v>
      </c>
      <c r="B18" s="6" t="n">
        <v>0</v>
      </c>
    </row>
    <row r="19" spans="1:2">
      <c r="A19" s="4" t="s">
        <v>510</v>
      </c>
      <c r="B19" s="6" t="n">
        <v>1464279</v>
      </c>
    </row>
    <row r="20" spans="1:2">
      <c r="A20" s="3" t="s">
        <v>511</v>
      </c>
    </row>
    <row r="21" spans="1:2">
      <c r="A21" s="4" t="s">
        <v>512</v>
      </c>
      <c r="B21" s="4" t="s">
        <v>527</v>
      </c>
    </row>
    <row r="22" spans="1:2">
      <c r="A22" s="4" t="s">
        <v>523</v>
      </c>
      <c r="B22" s="4" t="s">
        <v>528</v>
      </c>
    </row>
    <row r="23" spans="1:2">
      <c r="A23" s="4" t="s">
        <v>517</v>
      </c>
      <c r="B23" s="4" t="s">
        <v>524</v>
      </c>
    </row>
    <row r="24" spans="1:2">
      <c r="A24" s="4" t="s">
        <v>518</v>
      </c>
      <c r="B24" s="4" t="s">
        <v>5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235</v>
      </c>
    </row>
    <row r="4" spans="1:2">
      <c r="A4" s="4" t="s">
        <v>531</v>
      </c>
      <c r="B4" s="6" t="n">
        <v>898617</v>
      </c>
    </row>
    <row r="5" spans="1:2">
      <c r="A5" s="4" t="s">
        <v>532</v>
      </c>
      <c r="B5" s="6" t="n">
        <v>0</v>
      </c>
    </row>
    <row r="6" spans="1:2">
      <c r="A6" s="4" t="s">
        <v>533</v>
      </c>
      <c r="B6" s="6" t="n">
        <v>0</v>
      </c>
    </row>
    <row r="7" spans="1:2">
      <c r="A7" s="4" t="s">
        <v>534</v>
      </c>
      <c r="B7" s="6" t="n">
        <v>0</v>
      </c>
    </row>
    <row r="8" spans="1:2">
      <c r="A8" s="4" t="s">
        <v>535</v>
      </c>
      <c r="B8" s="6" t="n">
        <v>-5000</v>
      </c>
    </row>
    <row r="9" spans="1:2">
      <c r="A9" s="4" t="s">
        <v>536</v>
      </c>
      <c r="B9" s="6" t="n">
        <v>893617</v>
      </c>
    </row>
    <row r="10" spans="1:2">
      <c r="A10" s="4" t="s">
        <v>537</v>
      </c>
      <c r="B10" s="6" t="n">
        <v>297874</v>
      </c>
    </row>
    <row r="11" spans="1:2">
      <c r="A11" s="4" t="s">
        <v>538</v>
      </c>
      <c r="B11" s="6" t="n">
        <v>297874</v>
      </c>
    </row>
    <row r="12" spans="1:2">
      <c r="A12" s="4" t="s">
        <v>539</v>
      </c>
      <c r="B12" s="8" t="n">
        <v>3.12</v>
      </c>
    </row>
    <row r="13" spans="1:2">
      <c r="A13" s="4" t="s">
        <v>540</v>
      </c>
      <c r="B13" s="6" t="n">
        <v>0</v>
      </c>
    </row>
    <row r="14" spans="1:2">
      <c r="A14" s="4" t="s">
        <v>541</v>
      </c>
      <c r="B14" s="4" t="s">
        <v>524</v>
      </c>
    </row>
    <row r="15" spans="1:2">
      <c r="A15" s="4" t="s">
        <v>542</v>
      </c>
      <c r="B15" s="6" t="n">
        <v>0</v>
      </c>
    </row>
    <row r="16" spans="1:2">
      <c r="A16" s="4" t="s">
        <v>543</v>
      </c>
      <c r="B16" s="9" t="n">
        <v>103.2</v>
      </c>
    </row>
    <row r="17" spans="1:2">
      <c r="A17" s="4" t="s">
        <v>539</v>
      </c>
      <c r="B17" s="9" t="n">
        <v>2.56</v>
      </c>
    </row>
    <row r="18" spans="1:2">
      <c r="A18" s="4" t="s">
        <v>544</v>
      </c>
      <c r="B18" s="9" t="n">
        <v>2.56</v>
      </c>
    </row>
    <row r="19" spans="1:2">
      <c r="A19" s="4" t="s">
        <v>545</v>
      </c>
      <c r="B19" s="8" t="n">
        <v>2.56</v>
      </c>
    </row>
    <row r="20" spans="1:2">
      <c r="A20" s="4" t="s">
        <v>546</v>
      </c>
      <c r="B20" s="4" t="s">
        <v>547</v>
      </c>
    </row>
    <row r="21" spans="1:2">
      <c r="A21" s="4" t="s">
        <v>548</v>
      </c>
      <c r="B21" s="4" t="s">
        <v>549</v>
      </c>
    </row>
    <row r="22" spans="1:2">
      <c r="A22" s="4" t="s">
        <v>550</v>
      </c>
      <c r="B22" s="4" t="s">
        <v>549</v>
      </c>
    </row>
    <row r="23" spans="1:2">
      <c r="A23" s="4" t="s">
        <v>551</v>
      </c>
      <c r="B23" s="4" t="s">
        <v>549</v>
      </c>
    </row>
    <row r="24" spans="1:2">
      <c r="A24" s="4" t="s">
        <v>546</v>
      </c>
      <c r="B24" s="4" t="s">
        <v>552</v>
      </c>
    </row>
    <row r="25" spans="1:2">
      <c r="A25" s="4" t="s">
        <v>553</v>
      </c>
      <c r="B25" s="4" t="s">
        <v>552</v>
      </c>
    </row>
    <row r="26" spans="1:2">
      <c r="A26" s="4" t="s">
        <v>554</v>
      </c>
      <c r="B26" s="4" t="s">
        <v>552</v>
      </c>
    </row>
    <row r="27" spans="1:2">
      <c r="A27" s="4" t="s">
        <v>555</v>
      </c>
      <c r="B27" s="5" t="n">
        <v>0</v>
      </c>
    </row>
    <row r="28" spans="1:2">
      <c r="A28" s="4" t="s">
        <v>556</v>
      </c>
      <c r="B28" s="5" t="n">
        <v>0</v>
      </c>
    </row>
    <row r="29" spans="1:2">
      <c r="A29" s="4" t="s">
        <v>557</v>
      </c>
      <c r="B29" s="5" t="n">
        <v>0</v>
      </c>
    </row>
    <row r="30" spans="1:2">
      <c r="A30" s="4" t="s">
        <v>558</v>
      </c>
      <c r="B30" s="5" t="n">
        <v>0</v>
      </c>
    </row>
    <row r="31" spans="1:2">
      <c r="A31" s="4" t="s">
        <v>559</v>
      </c>
      <c r="B31" s="5" t="n">
        <v>0</v>
      </c>
    </row>
    <row r="32" spans="1:2">
      <c r="A32" s="4" t="s">
        <v>560</v>
      </c>
      <c r="B32" s="5" t="n">
        <v>0</v>
      </c>
    </row>
    <row r="33" spans="1:2">
      <c r="A33" s="4" t="s">
        <v>561</v>
      </c>
      <c r="B33" s="5"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562</v>
      </c>
      <c r="B1" s="2" t="s">
        <v>1</v>
      </c>
    </row>
    <row r="2" spans="1:3">
      <c r="B2" s="2" t="s">
        <v>2</v>
      </c>
      <c r="C2" s="2" t="s">
        <v>36</v>
      </c>
    </row>
    <row r="3" spans="1:3">
      <c r="A3" s="4" t="s">
        <v>563</v>
      </c>
      <c r="B3" s="4" t="s">
        <v>547</v>
      </c>
    </row>
    <row r="4" spans="1:3">
      <c r="A4" s="4" t="s">
        <v>564</v>
      </c>
      <c r="B4" s="4" t="s">
        <v>565</v>
      </c>
    </row>
    <row r="5" spans="1:3">
      <c r="A5" s="4" t="s">
        <v>566</v>
      </c>
      <c r="B5" s="4" t="s">
        <v>567</v>
      </c>
    </row>
    <row r="6" spans="1:3">
      <c r="A6" s="4" t="s">
        <v>568</v>
      </c>
      <c r="B6" s="4" t="s">
        <v>569</v>
      </c>
    </row>
    <row r="7" spans="1:3">
      <c r="A7" s="4" t="s">
        <v>570</v>
      </c>
      <c r="B7" s="5" t="n">
        <v>582344</v>
      </c>
      <c r="C7" s="5" t="n">
        <v>2381365</v>
      </c>
    </row>
    <row r="8" spans="1:3">
      <c r="A8" s="4" t="s">
        <v>328</v>
      </c>
    </row>
    <row r="9" spans="1:3">
      <c r="A9" s="4" t="s">
        <v>571</v>
      </c>
      <c r="B9" s="5" t="n">
        <v>203144</v>
      </c>
    </row>
    <row r="10" spans="1:3">
      <c r="A10" s="4" t="s">
        <v>563</v>
      </c>
      <c r="B10" s="4" t="s">
        <v>572</v>
      </c>
    </row>
    <row r="11" spans="1:3">
      <c r="A11" s="4" t="s">
        <v>573</v>
      </c>
    </row>
    <row r="12" spans="1:3">
      <c r="A12" s="4" t="s">
        <v>564</v>
      </c>
      <c r="B12" s="4" t="s">
        <v>574</v>
      </c>
    </row>
    <row r="13" spans="1:3">
      <c r="A13" s="4" t="s">
        <v>566</v>
      </c>
      <c r="B13" s="4" t="s">
        <v>567</v>
      </c>
    </row>
    <row r="14" spans="1:3">
      <c r="A14" s="4" t="s">
        <v>568</v>
      </c>
      <c r="B14" s="4" t="s">
        <v>575</v>
      </c>
    </row>
    <row r="15" spans="1:3">
      <c r="A15" s="4" t="s">
        <v>576</v>
      </c>
    </row>
    <row r="16" spans="1:3">
      <c r="A16" s="4" t="s">
        <v>564</v>
      </c>
      <c r="B16" s="4" t="s">
        <v>577</v>
      </c>
    </row>
    <row r="17" spans="1:3">
      <c r="A17" s="4" t="s">
        <v>566</v>
      </c>
      <c r="B17" s="4" t="s">
        <v>578</v>
      </c>
    </row>
    <row r="18" spans="1:3">
      <c r="A18" s="4" t="s">
        <v>568</v>
      </c>
      <c r="B18" s="4" t="s">
        <v>5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0</v>
      </c>
      <c r="B1" s="2" t="s">
        <v>1</v>
      </c>
    </row>
    <row r="2" spans="1:3">
      <c r="B2" s="2" t="s">
        <v>2</v>
      </c>
      <c r="C2" s="2" t="s">
        <v>36</v>
      </c>
    </row>
    <row r="3" spans="1:3">
      <c r="A3" s="3" t="s">
        <v>124</v>
      </c>
    </row>
    <row r="4" spans="1:3">
      <c r="A4" s="4" t="s">
        <v>581</v>
      </c>
      <c r="B4" s="5" t="n">
        <v>-17070272</v>
      </c>
      <c r="C4" s="5" t="n">
        <v>-6806633</v>
      </c>
    </row>
    <row r="5" spans="1:3">
      <c r="A5" s="3" t="s">
        <v>582</v>
      </c>
    </row>
    <row r="6" spans="1:3">
      <c r="A6" s="4" t="s">
        <v>125</v>
      </c>
      <c r="B6" s="8" t="n">
        <v>-0.74</v>
      </c>
      <c r="C6" s="8" t="n">
        <v>-0.46</v>
      </c>
    </row>
    <row r="7" spans="1:3">
      <c r="A7" s="4" t="s">
        <v>126</v>
      </c>
      <c r="B7" s="8" t="n">
        <v>-0.74</v>
      </c>
      <c r="C7" s="8" t="n">
        <v>-0.46</v>
      </c>
    </row>
    <row r="8" spans="1:3">
      <c r="A8" s="3" t="s">
        <v>583</v>
      </c>
    </row>
    <row r="9" spans="1:3">
      <c r="A9" s="4" t="s">
        <v>125</v>
      </c>
      <c r="B9" s="6" t="n">
        <v>23023066</v>
      </c>
      <c r="C9" s="6" t="n">
        <v>14815991</v>
      </c>
    </row>
    <row r="10" spans="1:3">
      <c r="A10" s="3" t="s">
        <v>584</v>
      </c>
    </row>
    <row r="11" spans="1:3">
      <c r="A11" s="4" t="s">
        <v>585</v>
      </c>
      <c r="B11" s="6" t="n">
        <v>0</v>
      </c>
      <c r="C11" s="6" t="n">
        <v>0</v>
      </c>
    </row>
    <row r="12" spans="1:3">
      <c r="A12" s="4" t="s">
        <v>586</v>
      </c>
      <c r="B12" s="6" t="n">
        <v>0</v>
      </c>
      <c r="C12" s="6" t="n">
        <v>0</v>
      </c>
    </row>
    <row r="13" spans="1:3">
      <c r="A13" s="4" t="s">
        <v>587</v>
      </c>
      <c r="B13" s="6" t="n">
        <v>0</v>
      </c>
      <c r="C13" s="6" t="n">
        <v>0</v>
      </c>
    </row>
    <row r="14" spans="1:3">
      <c r="A14" s="4" t="s">
        <v>588</v>
      </c>
      <c r="B14" s="6" t="n">
        <v>0</v>
      </c>
      <c r="C14" s="6" t="n">
        <v>0</v>
      </c>
    </row>
    <row r="15" spans="1:3">
      <c r="A15" s="4" t="s">
        <v>589</v>
      </c>
      <c r="B15" s="6" t="n">
        <v>23023066</v>
      </c>
      <c r="C15" s="6" t="n">
        <v>1481599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0</v>
      </c>
      <c r="B1" s="2" t="s">
        <v>2</v>
      </c>
      <c r="C1" s="2" t="s">
        <v>36</v>
      </c>
    </row>
    <row r="2" spans="1:3">
      <c r="A2" s="4" t="s">
        <v>591</v>
      </c>
      <c r="B2" s="5" t="n">
        <v>34742953</v>
      </c>
      <c r="C2" s="5" t="n">
        <v>28351124</v>
      </c>
    </row>
    <row r="3" spans="1:3">
      <c r="A3" s="4" t="s">
        <v>592</v>
      </c>
      <c r="B3" s="6" t="n">
        <v>-34742953</v>
      </c>
      <c r="C3" s="6" t="n">
        <v>-651124</v>
      </c>
    </row>
    <row r="4" spans="1:3">
      <c r="A4" s="4" t="s">
        <v>593</v>
      </c>
      <c r="B4" s="6" t="n">
        <v>0</v>
      </c>
      <c r="C4" s="6" t="n">
        <v>27700000</v>
      </c>
    </row>
    <row r="5" spans="1:3">
      <c r="A5" s="4" t="s">
        <v>594</v>
      </c>
    </row>
    <row r="6" spans="1:3">
      <c r="A6" s="4" t="s">
        <v>591</v>
      </c>
      <c r="B6" s="6" t="n">
        <v>34000000</v>
      </c>
      <c r="C6" s="6" t="n">
        <v>27700000</v>
      </c>
    </row>
    <row r="7" spans="1:3">
      <c r="A7" s="4" t="s">
        <v>595</v>
      </c>
    </row>
    <row r="8" spans="1:3">
      <c r="A8" s="4" t="s">
        <v>591</v>
      </c>
      <c r="B8" s="6" t="n">
        <v>742953</v>
      </c>
      <c r="C8" s="6" t="n">
        <v>0</v>
      </c>
    </row>
    <row r="9" spans="1:3">
      <c r="A9" s="4" t="s">
        <v>596</v>
      </c>
    </row>
    <row r="10" spans="1:3">
      <c r="A10" s="4" t="s">
        <v>591</v>
      </c>
      <c r="B10" s="5" t="n">
        <v>0</v>
      </c>
      <c r="C10" s="5" t="n">
        <v>65112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97</v>
      </c>
      <c r="B1" s="2" t="s">
        <v>1</v>
      </c>
    </row>
    <row r="2" spans="1:3">
      <c r="B2" s="2" t="s">
        <v>2</v>
      </c>
      <c r="C2" s="2" t="s">
        <v>36</v>
      </c>
    </row>
    <row r="3" spans="1:3">
      <c r="A3" s="3" t="s">
        <v>240</v>
      </c>
    </row>
    <row r="4" spans="1:3">
      <c r="A4" s="4" t="s">
        <v>598</v>
      </c>
      <c r="B4" s="5" t="n">
        <v>19170</v>
      </c>
      <c r="C4" s="5" t="n">
        <v>414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99</v>
      </c>
      <c r="B1" s="2" t="s">
        <v>1</v>
      </c>
    </row>
    <row r="2" spans="1:3">
      <c r="B2" s="2" t="s">
        <v>2</v>
      </c>
      <c r="C2" s="2" t="s">
        <v>36</v>
      </c>
    </row>
    <row r="3" spans="1:3">
      <c r="A3" s="3" t="s">
        <v>600</v>
      </c>
    </row>
    <row r="4" spans="1:3">
      <c r="A4" s="4" t="s">
        <v>601</v>
      </c>
      <c r="B4" s="5" t="n">
        <v>0</v>
      </c>
      <c r="C4" s="5" t="n">
        <v>0</v>
      </c>
    </row>
    <row r="5" spans="1:3">
      <c r="A5" s="4" t="s">
        <v>602</v>
      </c>
      <c r="B5" s="6" t="n">
        <v>0</v>
      </c>
      <c r="C5" s="6" t="n">
        <v>0</v>
      </c>
    </row>
    <row r="6" spans="1:3">
      <c r="A6" s="3" t="s">
        <v>603</v>
      </c>
    </row>
    <row r="7" spans="1:3">
      <c r="A7" s="4" t="s">
        <v>601</v>
      </c>
      <c r="B7" s="6" t="n">
        <v>0</v>
      </c>
      <c r="C7" s="6" t="n">
        <v>0</v>
      </c>
    </row>
    <row r="8" spans="1:3">
      <c r="A8" s="4" t="s">
        <v>602</v>
      </c>
      <c r="B8" s="6" t="n">
        <v>0</v>
      </c>
      <c r="C8" s="6" t="n">
        <v>0</v>
      </c>
    </row>
    <row r="9" spans="1:3">
      <c r="A9" s="4" t="s">
        <v>604</v>
      </c>
      <c r="B9" s="5" t="n">
        <v>0</v>
      </c>
      <c r="C9" s="5"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605</v>
      </c>
      <c r="B1" s="2" t="s">
        <v>1</v>
      </c>
    </row>
    <row r="2" spans="1:3">
      <c r="B2" s="2" t="s">
        <v>2</v>
      </c>
      <c r="C2" s="2" t="s">
        <v>36</v>
      </c>
    </row>
    <row r="3" spans="1:3">
      <c r="A3" s="3" t="s">
        <v>245</v>
      </c>
    </row>
    <row r="4" spans="1:3">
      <c r="A4" s="4" t="s">
        <v>606</v>
      </c>
      <c r="B4" s="4" t="s">
        <v>607</v>
      </c>
      <c r="C4" s="4" t="s">
        <v>608</v>
      </c>
    </row>
    <row r="5" spans="1:3">
      <c r="A5" s="4" t="s">
        <v>609</v>
      </c>
      <c r="B5" s="4" t="s">
        <v>610</v>
      </c>
      <c r="C5" s="4" t="s">
        <v>611</v>
      </c>
    </row>
    <row r="6" spans="1:3">
      <c r="A6" s="4" t="s">
        <v>612</v>
      </c>
      <c r="B6" s="4" t="s">
        <v>613</v>
      </c>
      <c r="C6" s="4" t="s">
        <v>614</v>
      </c>
    </row>
    <row r="7" spans="1:3">
      <c r="A7" s="4" t="s">
        <v>615</v>
      </c>
      <c r="B7" s="4" t="s">
        <v>613</v>
      </c>
      <c r="C7" s="4" t="s">
        <v>616</v>
      </c>
    </row>
    <row r="8" spans="1:3">
      <c r="A8" s="4" t="s">
        <v>617</v>
      </c>
      <c r="B8" s="4" t="s">
        <v>613</v>
      </c>
      <c r="C8" s="4" t="s">
        <v>618</v>
      </c>
    </row>
    <row r="9" spans="1:3">
      <c r="A9" s="4" t="s">
        <v>619</v>
      </c>
      <c r="B9" s="4" t="s">
        <v>613</v>
      </c>
      <c r="C9" s="4" t="s">
        <v>620</v>
      </c>
    </row>
    <row r="10" spans="1:3">
      <c r="A10" s="4" t="s">
        <v>621</v>
      </c>
      <c r="B10" s="4" t="s">
        <v>622</v>
      </c>
      <c r="C10" s="4" t="s">
        <v>623</v>
      </c>
    </row>
    <row r="11" spans="1:3">
      <c r="A11" s="4" t="s">
        <v>42</v>
      </c>
      <c r="B11" s="4" t="s">
        <v>624</v>
      </c>
      <c r="C11" s="4" t="s">
        <v>625</v>
      </c>
    </row>
    <row r="12" spans="1:3">
      <c r="A12" s="4" t="s">
        <v>626</v>
      </c>
      <c r="B12" s="4" t="s">
        <v>613</v>
      </c>
      <c r="C12" s="4" t="s">
        <v>6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627</v>
      </c>
      <c r="B1" s="2" t="s">
        <v>2</v>
      </c>
      <c r="C1" s="2" t="s">
        <v>36</v>
      </c>
    </row>
    <row r="2" spans="1:3">
      <c r="A2" s="3" t="s">
        <v>628</v>
      </c>
    </row>
    <row r="3" spans="1:3">
      <c r="A3" s="4" t="s">
        <v>629</v>
      </c>
      <c r="B3" s="5" t="n">
        <v>-4884996</v>
      </c>
      <c r="C3" s="5" t="n">
        <v>-4599347</v>
      </c>
    </row>
    <row r="4" spans="1:3">
      <c r="A4" s="4" t="s">
        <v>43</v>
      </c>
      <c r="B4" s="6" t="n">
        <v>-130856</v>
      </c>
      <c r="C4" s="6" t="n">
        <v>0</v>
      </c>
    </row>
    <row r="5" spans="1:3">
      <c r="A5" s="4" t="s">
        <v>630</v>
      </c>
      <c r="B5" s="6" t="n">
        <v>-5015822</v>
      </c>
      <c r="C5" s="6" t="n">
        <v>-4599347</v>
      </c>
    </row>
    <row r="6" spans="1:3">
      <c r="A6" s="3" t="s">
        <v>631</v>
      </c>
    </row>
    <row r="7" spans="1:3">
      <c r="A7" s="4" t="s">
        <v>632</v>
      </c>
      <c r="B7" s="6" t="n">
        <v>46370912</v>
      </c>
      <c r="C7" s="6" t="n">
        <v>41368982</v>
      </c>
    </row>
    <row r="8" spans="1:3">
      <c r="A8" s="4" t="s">
        <v>43</v>
      </c>
      <c r="B8" s="6" t="n">
        <v>0</v>
      </c>
      <c r="C8" s="6" t="n">
        <v>326893</v>
      </c>
    </row>
    <row r="9" spans="1:3">
      <c r="A9" s="4" t="s">
        <v>633</v>
      </c>
      <c r="B9" s="6" t="n">
        <v>145031</v>
      </c>
      <c r="C9" s="6" t="n">
        <v>246001</v>
      </c>
    </row>
    <row r="10" spans="1:3">
      <c r="A10" s="4" t="s">
        <v>634</v>
      </c>
      <c r="B10" s="6" t="n">
        <v>2789434</v>
      </c>
      <c r="C10" s="6" t="n">
        <v>2476370</v>
      </c>
    </row>
    <row r="11" spans="1:3">
      <c r="A11" s="4" t="s">
        <v>635</v>
      </c>
      <c r="B11" s="6" t="n">
        <v>141759</v>
      </c>
      <c r="C11" s="6" t="n">
        <v>270366</v>
      </c>
    </row>
    <row r="12" spans="1:3">
      <c r="A12" s="4" t="s">
        <v>621</v>
      </c>
      <c r="B12" s="6" t="n">
        <v>-44431314</v>
      </c>
      <c r="C12" s="6" t="n">
        <v>-40089265</v>
      </c>
    </row>
    <row r="13" spans="1:3">
      <c r="A13" s="4" t="s">
        <v>636</v>
      </c>
      <c r="B13" s="6" t="n">
        <v>5015822</v>
      </c>
      <c r="C13" s="6" t="n">
        <v>4599347</v>
      </c>
    </row>
    <row r="14" spans="1:3">
      <c r="A14" s="4" t="s">
        <v>637</v>
      </c>
      <c r="B14" s="5" t="n">
        <v>0</v>
      </c>
      <c r="C14" s="5"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38</v>
      </c>
      <c r="B1" s="2" t="s">
        <v>639</v>
      </c>
    </row>
    <row r="2" spans="1:2">
      <c r="A2" s="3" t="s">
        <v>245</v>
      </c>
    </row>
    <row r="3" spans="1:2">
      <c r="A3" s="4" t="s">
        <v>640</v>
      </c>
      <c r="B3" s="5" t="n">
        <v>187800000</v>
      </c>
    </row>
    <row r="4" spans="1:2">
      <c r="A4" s="4" t="s">
        <v>641</v>
      </c>
      <c r="B4" s="5" t="n">
        <v>44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642</v>
      </c>
      <c r="B1" s="2" t="s">
        <v>639</v>
      </c>
    </row>
    <row r="2" spans="1:2">
      <c r="A2" s="3" t="s">
        <v>643</v>
      </c>
    </row>
    <row r="3" spans="1:2">
      <c r="A3" s="4" t="s">
        <v>644</v>
      </c>
      <c r="B3" s="5" t="n">
        <v>532147</v>
      </c>
    </row>
    <row r="4" spans="1:2">
      <c r="A4" s="4" t="s">
        <v>645</v>
      </c>
      <c r="B4" s="6" t="n">
        <v>520297</v>
      </c>
    </row>
    <row r="5" spans="1:2">
      <c r="A5" s="4" t="s">
        <v>646</v>
      </c>
      <c r="B5" s="6" t="n">
        <v>524044</v>
      </c>
    </row>
    <row r="6" spans="1:2">
      <c r="A6" s="4" t="s">
        <v>647</v>
      </c>
      <c r="B6" s="6" t="n">
        <v>530990</v>
      </c>
    </row>
    <row r="7" spans="1:2">
      <c r="A7" s="4" t="s">
        <v>648</v>
      </c>
      <c r="B7" s="5" t="n">
        <v>3513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49</v>
      </c>
      <c r="B1" s="2" t="s">
        <v>1</v>
      </c>
    </row>
    <row r="2" spans="1:3">
      <c r="B2" s="2" t="s">
        <v>2</v>
      </c>
      <c r="C2" s="2" t="s">
        <v>36</v>
      </c>
    </row>
    <row r="3" spans="1:3">
      <c r="A3" s="3" t="s">
        <v>248</v>
      </c>
    </row>
    <row r="4" spans="1:3">
      <c r="A4" s="4" t="s">
        <v>650</v>
      </c>
      <c r="B4" s="5" t="n">
        <v>504046</v>
      </c>
      <c r="C4" s="5" t="n">
        <v>50733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51</v>
      </c>
      <c r="B1" s="2" t="s">
        <v>1</v>
      </c>
    </row>
    <row r="2" spans="1:3">
      <c r="B2" s="2" t="s">
        <v>2</v>
      </c>
      <c r="C2" s="2" t="s">
        <v>36</v>
      </c>
    </row>
    <row r="3" spans="1:3">
      <c r="A3" s="3" t="s">
        <v>251</v>
      </c>
    </row>
    <row r="4" spans="1:3">
      <c r="A4" s="4" t="s">
        <v>652</v>
      </c>
      <c r="B4" s="4" t="s">
        <v>653</v>
      </c>
      <c r="C4" s="4" t="s">
        <v>653</v>
      </c>
    </row>
    <row r="5" spans="1:3">
      <c r="A5" s="4" t="s">
        <v>654</v>
      </c>
      <c r="B5" s="5" t="n">
        <v>73529</v>
      </c>
      <c r="C5" s="5" t="n">
        <v>100597</v>
      </c>
    </row>
    <row r="6" spans="1:3">
      <c r="A6" s="4" t="s">
        <v>655</v>
      </c>
      <c r="B6" s="5" t="n">
        <v>231520</v>
      </c>
      <c r="C6" s="5" t="n">
        <v>2526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56</v>
      </c>
      <c r="B1" s="2" t="s">
        <v>1</v>
      </c>
    </row>
    <row r="2" spans="1:3">
      <c r="B2" s="2" t="s">
        <v>2</v>
      </c>
      <c r="C2" s="2" t="s">
        <v>36</v>
      </c>
    </row>
    <row r="3" spans="1:3">
      <c r="A3" s="3" t="s">
        <v>257</v>
      </c>
    </row>
    <row r="4" spans="1:3">
      <c r="A4" s="4" t="s">
        <v>657</v>
      </c>
      <c r="B4" s="6" t="n">
        <v>5</v>
      </c>
      <c r="C4" s="6" t="n">
        <v>5</v>
      </c>
    </row>
    <row r="5" spans="1:3">
      <c r="A5" s="4" t="s">
        <v>658</v>
      </c>
      <c r="B5" s="4" t="s">
        <v>659</v>
      </c>
      <c r="C5" s="4" t="s">
        <v>6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v>
      </c>
      <c r="C2" s="2" t="s">
        <v>36</v>
      </c>
    </row>
    <row r="3" spans="1:3">
      <c r="A3" s="3" t="s">
        <v>263</v>
      </c>
    </row>
    <row r="4" spans="1:3">
      <c r="A4" s="4" t="s">
        <v>662</v>
      </c>
      <c r="B4" s="5" t="n">
        <v>1973043</v>
      </c>
      <c r="C4" s="5" t="n">
        <v>5216304</v>
      </c>
    </row>
    <row r="5" spans="1:3">
      <c r="A5" s="4" t="s">
        <v>663</v>
      </c>
      <c r="B5" s="6" t="n">
        <v>1323819</v>
      </c>
      <c r="C5" s="6" t="n">
        <v>2883801</v>
      </c>
    </row>
    <row r="6" spans="1:3">
      <c r="A6" s="4" t="s">
        <v>664</v>
      </c>
      <c r="B6" s="6" t="n">
        <v>0</v>
      </c>
      <c r="C6" s="6" t="n">
        <v>0</v>
      </c>
    </row>
    <row r="7" spans="1:3">
      <c r="A7" s="4" t="s">
        <v>665</v>
      </c>
      <c r="B7" s="6" t="n">
        <v>733199</v>
      </c>
      <c r="C7" s="6" t="n">
        <v>1606910</v>
      </c>
    </row>
    <row r="8" spans="1:3">
      <c r="A8" s="4" t="s">
        <v>666</v>
      </c>
      <c r="B8" s="6" t="n">
        <v>589351</v>
      </c>
      <c r="C8" s="6" t="n">
        <v>2462233</v>
      </c>
    </row>
    <row r="9" spans="1:3">
      <c r="A9" s="4" t="s">
        <v>667</v>
      </c>
      <c r="B9" s="5" t="n">
        <v>4619412</v>
      </c>
      <c r="C9" s="5" t="n">
        <v>1216924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6</v>
      </c>
    </row>
    <row r="2" spans="1:3">
      <c r="A2" s="3" t="s">
        <v>669</v>
      </c>
    </row>
    <row r="3" spans="1:3">
      <c r="A3" s="4" t="s">
        <v>670</v>
      </c>
      <c r="B3" s="5" t="n">
        <v>0</v>
      </c>
      <c r="C3" s="5" t="n">
        <v>6794372</v>
      </c>
    </row>
    <row r="4" spans="1:3">
      <c r="A4" s="4" t="s">
        <v>48</v>
      </c>
      <c r="B4" s="6" t="n">
        <v>504139740</v>
      </c>
      <c r="C4" s="6" t="n">
        <v>494216531</v>
      </c>
    </row>
    <row r="5" spans="1:3">
      <c r="A5" s="4" t="s">
        <v>671</v>
      </c>
      <c r="B5" s="6" t="n">
        <v>504139740</v>
      </c>
      <c r="C5" s="6" t="n">
        <v>501010903</v>
      </c>
    </row>
    <row r="6" spans="1:3">
      <c r="A6" s="4" t="s">
        <v>672</v>
      </c>
      <c r="B6" s="6" t="n">
        <v>-436642215</v>
      </c>
      <c r="C6" s="6" t="n">
        <v>-421165400</v>
      </c>
    </row>
    <row r="7" spans="1:3">
      <c r="A7" s="4" t="s">
        <v>673</v>
      </c>
      <c r="B7" s="5" t="n">
        <v>67497525</v>
      </c>
      <c r="C7" s="5" t="n">
        <v>798455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1</v>
      </c>
    </row>
    <row r="2" spans="1:3">
      <c r="B2" s="2" t="s">
        <v>675</v>
      </c>
      <c r="C2" s="2" t="s">
        <v>676</v>
      </c>
    </row>
    <row r="3" spans="1:3">
      <c r="A3" s="4" t="s">
        <v>677</v>
      </c>
    </row>
    <row r="4" spans="1:3">
      <c r="A4" s="4" t="s">
        <v>678</v>
      </c>
      <c r="B4" s="6" t="n">
        <v>2362100</v>
      </c>
      <c r="C4" s="6" t="n">
        <v>2975900</v>
      </c>
    </row>
    <row r="5" spans="1:3">
      <c r="A5" s="4" t="s">
        <v>679</v>
      </c>
      <c r="B5" s="6" t="n">
        <v>-632100</v>
      </c>
      <c r="C5" s="6" t="n">
        <v>44100</v>
      </c>
    </row>
    <row r="6" spans="1:3">
      <c r="A6" s="4" t="s">
        <v>680</v>
      </c>
      <c r="B6" s="6" t="n">
        <v>0</v>
      </c>
      <c r="C6" s="6" t="n">
        <v>235900</v>
      </c>
    </row>
    <row r="7" spans="1:3">
      <c r="A7" s="4" t="s">
        <v>681</v>
      </c>
      <c r="B7" s="6" t="n">
        <v>0</v>
      </c>
      <c r="C7" s="6" t="n">
        <v>0</v>
      </c>
    </row>
    <row r="8" spans="1:3">
      <c r="A8" s="4" t="s">
        <v>682</v>
      </c>
      <c r="B8" s="6" t="n">
        <v>-27200</v>
      </c>
      <c r="C8" s="6" t="n">
        <v>-643500</v>
      </c>
    </row>
    <row r="9" spans="1:3">
      <c r="A9" s="4" t="s">
        <v>683</v>
      </c>
      <c r="B9" s="6" t="n">
        <v>-171600</v>
      </c>
      <c r="C9" s="6" t="n">
        <v>-250300</v>
      </c>
    </row>
    <row r="10" spans="1:3">
      <c r="A10" s="4" t="s">
        <v>684</v>
      </c>
      <c r="B10" s="6" t="n">
        <v>1531200</v>
      </c>
      <c r="C10" s="6" t="n">
        <v>2362100</v>
      </c>
    </row>
    <row r="11" spans="1:3">
      <c r="A11" s="4" t="s">
        <v>685</v>
      </c>
      <c r="B11" s="6" t="n">
        <v>1763200</v>
      </c>
      <c r="C11" s="6" t="n">
        <v>2203000</v>
      </c>
    </row>
    <row r="12" spans="1:3">
      <c r="A12" s="4" t="s">
        <v>686</v>
      </c>
      <c r="B12" s="6" t="n">
        <v>1531200</v>
      </c>
      <c r="C12" s="6" t="n">
        <v>1763200</v>
      </c>
    </row>
    <row r="13" spans="1:3">
      <c r="A13" s="4" t="s">
        <v>687</v>
      </c>
      <c r="B13" s="6" t="n">
        <v>598900</v>
      </c>
      <c r="C13" s="6" t="n">
        <v>772900</v>
      </c>
    </row>
    <row r="14" spans="1:3">
      <c r="A14" s="4" t="s">
        <v>688</v>
      </c>
      <c r="B14" s="6" t="n">
        <v>0</v>
      </c>
      <c r="C14" s="6" t="n">
        <v>598900</v>
      </c>
    </row>
    <row r="15" spans="1:3">
      <c r="A15" s="4" t="s">
        <v>689</v>
      </c>
    </row>
    <row r="16" spans="1:3">
      <c r="A16" s="4" t="s">
        <v>678</v>
      </c>
      <c r="B16" s="6" t="n">
        <v>1294200</v>
      </c>
      <c r="C16" s="6" t="n">
        <v>1348300</v>
      </c>
    </row>
    <row r="17" spans="1:3">
      <c r="A17" s="4" t="s">
        <v>679</v>
      </c>
      <c r="B17" s="6" t="n">
        <v>-379300</v>
      </c>
      <c r="C17" s="6" t="n">
        <v>-57800</v>
      </c>
    </row>
    <row r="18" spans="1:3">
      <c r="A18" s="4" t="s">
        <v>680</v>
      </c>
      <c r="B18" s="6" t="n">
        <v>0</v>
      </c>
      <c r="C18" s="6" t="n">
        <v>157200</v>
      </c>
    </row>
    <row r="19" spans="1:3">
      <c r="A19" s="4" t="s">
        <v>681</v>
      </c>
      <c r="B19" s="6" t="n">
        <v>0</v>
      </c>
      <c r="C19" s="6" t="n">
        <v>0</v>
      </c>
    </row>
    <row r="20" spans="1:3">
      <c r="A20" s="4" t="s">
        <v>682</v>
      </c>
      <c r="B20" s="6" t="n">
        <v>-4300</v>
      </c>
      <c r="C20" s="6" t="n">
        <v>-22300</v>
      </c>
    </row>
    <row r="21" spans="1:3">
      <c r="A21" s="4" t="s">
        <v>683</v>
      </c>
      <c r="B21" s="6" t="n">
        <v>-100200</v>
      </c>
      <c r="C21" s="6" t="n">
        <v>-131200</v>
      </c>
    </row>
    <row r="22" spans="1:3">
      <c r="A22" s="4" t="s">
        <v>684</v>
      </c>
      <c r="B22" s="6" t="n">
        <v>810400</v>
      </c>
      <c r="C22" s="6" t="n">
        <v>1294200</v>
      </c>
    </row>
    <row r="23" spans="1:3">
      <c r="A23" s="4" t="s">
        <v>685</v>
      </c>
      <c r="B23" s="6" t="n">
        <v>1009200</v>
      </c>
      <c r="C23" s="6" t="n">
        <v>1061000</v>
      </c>
    </row>
    <row r="24" spans="1:3">
      <c r="A24" s="4" t="s">
        <v>686</v>
      </c>
      <c r="B24" s="6" t="n">
        <v>810400</v>
      </c>
      <c r="C24" s="6" t="n">
        <v>1009200</v>
      </c>
    </row>
    <row r="25" spans="1:3">
      <c r="A25" s="4" t="s">
        <v>687</v>
      </c>
      <c r="B25" s="6" t="n">
        <v>284900</v>
      </c>
      <c r="C25" s="6" t="n">
        <v>287300</v>
      </c>
    </row>
    <row r="26" spans="1:3">
      <c r="A26" s="4" t="s">
        <v>688</v>
      </c>
      <c r="B26" s="6" t="n">
        <v>0</v>
      </c>
      <c r="C26" s="6" t="n">
        <v>284900</v>
      </c>
    </row>
    <row r="27" spans="1:3">
      <c r="A27" s="4" t="s">
        <v>690</v>
      </c>
    </row>
    <row r="28" spans="1:3">
      <c r="A28" s="4" t="s">
        <v>691</v>
      </c>
      <c r="B28" s="6" t="n">
        <v>-23595500</v>
      </c>
      <c r="C28" s="6" t="n">
        <v>23978900</v>
      </c>
    </row>
    <row r="29" spans="1:3">
      <c r="A29" s="4" t="s">
        <v>692</v>
      </c>
      <c r="B29" s="6" t="n">
        <v>-4607200</v>
      </c>
      <c r="C29" s="6" t="n">
        <v>112100</v>
      </c>
    </row>
    <row r="30" spans="1:3">
      <c r="A30" s="4" t="s">
        <v>693</v>
      </c>
      <c r="B30" s="6" t="n">
        <v>0</v>
      </c>
      <c r="C30" s="6" t="n">
        <v>2677700</v>
      </c>
    </row>
    <row r="31" spans="1:3">
      <c r="A31" s="4" t="s">
        <v>694</v>
      </c>
      <c r="B31" s="6" t="n">
        <v>0</v>
      </c>
      <c r="C31" s="6" t="n">
        <v>0</v>
      </c>
    </row>
    <row r="32" spans="1:3">
      <c r="A32" s="4" t="s">
        <v>695</v>
      </c>
      <c r="B32" s="6" t="n">
        <v>-17900</v>
      </c>
      <c r="C32" s="6" t="n">
        <v>-87600</v>
      </c>
    </row>
    <row r="33" spans="1:3">
      <c r="A33" s="4" t="s">
        <v>696</v>
      </c>
      <c r="B33" s="6" t="n">
        <v>-2095000</v>
      </c>
      <c r="C33" s="6" t="n">
        <v>-3085600</v>
      </c>
    </row>
    <row r="34" spans="1:3">
      <c r="A34" s="4" t="s">
        <v>697</v>
      </c>
      <c r="B34" s="6" t="n">
        <v>16875400</v>
      </c>
      <c r="C34" s="6" t="n">
        <v>-23595500</v>
      </c>
    </row>
    <row r="35" spans="1:3">
      <c r="A35" s="4" t="s">
        <v>698</v>
      </c>
      <c r="B35" s="6" t="n">
        <v>21130900</v>
      </c>
      <c r="C35" s="6" t="n">
        <v>21918700</v>
      </c>
    </row>
    <row r="36" spans="1:3">
      <c r="A36" s="4" t="s">
        <v>699</v>
      </c>
      <c r="B36" s="6" t="n">
        <v>16875400</v>
      </c>
      <c r="C36" s="6" t="n">
        <v>21130900</v>
      </c>
    </row>
    <row r="37" spans="1:3">
      <c r="A37" s="4" t="s">
        <v>700</v>
      </c>
      <c r="B37" s="6" t="n">
        <v>2464600</v>
      </c>
      <c r="C37" s="6" t="n">
        <v>2060200</v>
      </c>
    </row>
    <row r="38" spans="1:3">
      <c r="A38" s="4" t="s">
        <v>701</v>
      </c>
      <c r="B38" s="6" t="n">
        <v>0</v>
      </c>
      <c r="C38" s="6" t="n">
        <v>2464600</v>
      </c>
    </row>
    <row r="39" spans="1:3">
      <c r="A39" s="4" t="s">
        <v>702</v>
      </c>
    </row>
    <row r="40" spans="1:3">
      <c r="A40" s="4" t="s">
        <v>678</v>
      </c>
      <c r="B40" s="6" t="n">
        <v>7588900</v>
      </c>
      <c r="C40" s="6" t="n">
        <v>8320700</v>
      </c>
    </row>
    <row r="41" spans="1:3">
      <c r="A41" s="4" t="s">
        <v>679</v>
      </c>
      <c r="B41" s="6" t="n">
        <v>-1779200</v>
      </c>
      <c r="C41" s="6" t="n">
        <v>5000</v>
      </c>
    </row>
    <row r="42" spans="1:3">
      <c r="A42" s="4" t="s">
        <v>680</v>
      </c>
      <c r="B42" s="6" t="n">
        <v>0</v>
      </c>
      <c r="C42" s="6" t="n">
        <v>839400</v>
      </c>
    </row>
    <row r="43" spans="1:3">
      <c r="A43" s="4" t="s">
        <v>681</v>
      </c>
      <c r="B43" s="6" t="n">
        <v>0</v>
      </c>
      <c r="C43" s="6" t="n">
        <v>0</v>
      </c>
    </row>
    <row r="44" spans="1:3">
      <c r="A44" s="4" t="s">
        <v>682</v>
      </c>
      <c r="B44" s="6" t="n">
        <v>-34500</v>
      </c>
      <c r="C44" s="6" t="n">
        <v>-680400</v>
      </c>
    </row>
    <row r="45" spans="1:3">
      <c r="A45" s="4" t="s">
        <v>683</v>
      </c>
      <c r="B45" s="6" t="n">
        <v>-621000</v>
      </c>
      <c r="C45" s="6" t="n">
        <v>-895800</v>
      </c>
    </row>
    <row r="46" spans="1:3">
      <c r="A46" s="4" t="s">
        <v>684</v>
      </c>
      <c r="B46" s="6" t="n">
        <v>5154200</v>
      </c>
      <c r="C46" s="6" t="n">
        <v>7588900</v>
      </c>
    </row>
    <row r="47" spans="1:3">
      <c r="A47" s="4" t="s">
        <v>685</v>
      </c>
      <c r="B47" s="6" t="n">
        <v>6294300</v>
      </c>
      <c r="C47" s="6" t="n">
        <v>6917100</v>
      </c>
    </row>
    <row r="48" spans="1:3">
      <c r="A48" s="4" t="s">
        <v>686</v>
      </c>
      <c r="B48" s="6" t="n">
        <v>5154200</v>
      </c>
      <c r="C48" s="6" t="n">
        <v>6294300</v>
      </c>
    </row>
    <row r="49" spans="1:3">
      <c r="A49" s="4" t="s">
        <v>687</v>
      </c>
      <c r="B49" s="6" t="n">
        <v>1294600</v>
      </c>
      <c r="C49" s="6" t="n">
        <v>1403600</v>
      </c>
    </row>
    <row r="50" spans="1:3">
      <c r="A50" s="4" t="s">
        <v>688</v>
      </c>
      <c r="B50" s="6" t="n">
        <v>0</v>
      </c>
      <c r="C50" s="6" t="n">
        <v>129460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3</v>
      </c>
      <c r="B1" s="2" t="s">
        <v>2</v>
      </c>
      <c r="C1" s="2" t="s">
        <v>36</v>
      </c>
      <c r="D1" s="2" t="s">
        <v>704</v>
      </c>
    </row>
    <row r="2" spans="1:4">
      <c r="A2" s="3" t="s">
        <v>263</v>
      </c>
    </row>
    <row r="3" spans="1:4">
      <c r="A3" s="4" t="s">
        <v>705</v>
      </c>
      <c r="B3" s="5" t="n">
        <v>186108775</v>
      </c>
      <c r="C3" s="5" t="n">
        <v>222266300</v>
      </c>
    </row>
    <row r="4" spans="1:4">
      <c r="A4" s="4" t="s">
        <v>706</v>
      </c>
      <c r="B4" s="6" t="n">
        <v>-62571446</v>
      </c>
      <c r="C4" s="6" t="n">
        <v>-78791900</v>
      </c>
    </row>
    <row r="5" spans="1:4">
      <c r="A5" s="4" t="s">
        <v>707</v>
      </c>
      <c r="B5" s="6" t="n">
        <v>-16914730</v>
      </c>
      <c r="C5" s="6" t="n">
        <v>-28980100</v>
      </c>
    </row>
    <row r="6" spans="1:4">
      <c r="A6" s="4" t="s">
        <v>708</v>
      </c>
      <c r="B6" s="6" t="n">
        <v>0</v>
      </c>
      <c r="C6" s="6" t="n">
        <v>0</v>
      </c>
    </row>
    <row r="7" spans="1:4">
      <c r="A7" s="4" t="s">
        <v>709</v>
      </c>
      <c r="B7" s="6" t="n">
        <v>106622599</v>
      </c>
      <c r="C7" s="6" t="n">
        <v>114494300</v>
      </c>
    </row>
    <row r="8" spans="1:4">
      <c r="A8" s="4" t="s">
        <v>710</v>
      </c>
      <c r="B8" s="6" t="n">
        <v>-40566536</v>
      </c>
      <c r="C8" s="6" t="n">
        <v>-41591600</v>
      </c>
    </row>
    <row r="9" spans="1:4">
      <c r="A9" s="4" t="s">
        <v>711</v>
      </c>
      <c r="B9" s="5" t="n">
        <v>66056063</v>
      </c>
      <c r="C9" s="5" t="n">
        <v>72902700</v>
      </c>
      <c r="D9" s="5" t="n">
        <v>73600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6</v>
      </c>
    </row>
    <row r="3" spans="1:3">
      <c r="A3" s="3" t="s">
        <v>263</v>
      </c>
    </row>
    <row r="4" spans="1:3">
      <c r="A4" s="4" t="s">
        <v>713</v>
      </c>
      <c r="B4" s="5" t="n">
        <v>72902700</v>
      </c>
      <c r="C4" s="5" t="n">
        <v>73600100</v>
      </c>
    </row>
    <row r="5" spans="1:3">
      <c r="A5" s="3" t="s">
        <v>714</v>
      </c>
    </row>
    <row r="6" spans="1:3">
      <c r="A6" s="4" t="s">
        <v>715</v>
      </c>
      <c r="B6" s="6" t="n">
        <v>-10909630</v>
      </c>
      <c r="C6" s="6" t="n">
        <v>-14406288</v>
      </c>
    </row>
    <row r="7" spans="1:3">
      <c r="A7" s="4" t="s">
        <v>716</v>
      </c>
      <c r="B7" s="6" t="n">
        <v>0</v>
      </c>
      <c r="C7" s="6" t="n">
        <v>11776109</v>
      </c>
    </row>
    <row r="8" spans="1:3">
      <c r="A8" s="4" t="s">
        <v>717</v>
      </c>
      <c r="B8" s="6" t="n">
        <v>0</v>
      </c>
      <c r="C8" s="6" t="n">
        <v>0</v>
      </c>
    </row>
    <row r="9" spans="1:3">
      <c r="A9" s="4" t="s">
        <v>718</v>
      </c>
      <c r="B9" s="6" t="n">
        <v>1323819</v>
      </c>
      <c r="C9" s="6" t="n">
        <v>3364636</v>
      </c>
    </row>
    <row r="10" spans="1:3">
      <c r="A10" s="3" t="s">
        <v>719</v>
      </c>
    </row>
    <row r="11" spans="1:3">
      <c r="A11" s="4" t="s">
        <v>720</v>
      </c>
      <c r="B11" s="6" t="n">
        <v>21240259</v>
      </c>
      <c r="C11" s="6" t="n">
        <v>18601781</v>
      </c>
    </row>
    <row r="12" spans="1:3">
      <c r="A12" s="4" t="s">
        <v>721</v>
      </c>
      <c r="B12" s="6" t="n">
        <v>0</v>
      </c>
      <c r="C12" s="6" t="n">
        <v>0</v>
      </c>
    </row>
    <row r="13" spans="1:3">
      <c r="A13" s="4" t="s">
        <v>722</v>
      </c>
      <c r="B13" s="6" t="n">
        <v>5227340</v>
      </c>
      <c r="C13" s="6" t="n">
        <v>-2252078</v>
      </c>
    </row>
    <row r="14" spans="1:3">
      <c r="A14" s="4" t="s">
        <v>723</v>
      </c>
      <c r="B14" s="6" t="n">
        <v>-27220938</v>
      </c>
      <c r="C14" s="6" t="n">
        <v>-1199960</v>
      </c>
    </row>
    <row r="15" spans="1:3">
      <c r="A15" s="4" t="s">
        <v>724</v>
      </c>
      <c r="B15" s="6" t="n">
        <v>-588217</v>
      </c>
      <c r="C15" s="6" t="n">
        <v>-5945688</v>
      </c>
    </row>
    <row r="16" spans="1:3">
      <c r="A16" s="4" t="s">
        <v>725</v>
      </c>
      <c r="B16" s="6" t="n">
        <v>7290270</v>
      </c>
      <c r="C16" s="6" t="n">
        <v>7360010</v>
      </c>
    </row>
    <row r="17" spans="1:3">
      <c r="A17" s="4" t="s">
        <v>726</v>
      </c>
      <c r="B17" s="6" t="n">
        <v>-3209540</v>
      </c>
      <c r="C17" s="6" t="n">
        <v>-17995922</v>
      </c>
    </row>
    <row r="18" spans="1:3">
      <c r="A18" s="4" t="s">
        <v>727</v>
      </c>
      <c r="B18" s="6" t="n">
        <v>-6846637</v>
      </c>
      <c r="C18" s="6" t="n">
        <v>-697400</v>
      </c>
    </row>
    <row r="19" spans="1:3">
      <c r="A19" s="4" t="s">
        <v>728</v>
      </c>
      <c r="B19" s="5" t="n">
        <v>66056063</v>
      </c>
      <c r="C19" s="5" t="n">
        <v>729027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9</v>
      </c>
      <c r="B1" s="2" t="s">
        <v>1</v>
      </c>
    </row>
    <row r="2" spans="1:3">
      <c r="B2" s="2" t="s">
        <v>2</v>
      </c>
      <c r="C2" s="2" t="s">
        <v>36</v>
      </c>
    </row>
    <row r="3" spans="1:3">
      <c r="A3" s="3" t="s">
        <v>263</v>
      </c>
    </row>
    <row r="4" spans="1:3">
      <c r="A4" s="4" t="s">
        <v>730</v>
      </c>
      <c r="B4" s="4" t="s">
        <v>731</v>
      </c>
      <c r="C4" s="4" t="s">
        <v>732</v>
      </c>
    </row>
    <row r="5" spans="1:3">
      <c r="A5" s="4" t="s">
        <v>733</v>
      </c>
      <c r="B5" s="4" t="s">
        <v>734</v>
      </c>
      <c r="C5" s="4" t="s">
        <v>73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2T16:40:07Z</dcterms:created>
  <dcterms:modified xmlns:dcterms="http://purl.org/dc/terms/" xmlns:xsi="http://www.w3.org/2001/XMLSchema-instance" xsi:type="dcterms:W3CDTF">2019-04-02T16:40:07Z</dcterms:modified>
</cp:coreProperties>
</file>